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 sheetId="6" state="visible" r:id="rId6"/>
    <sheet xmlns:r="http://schemas.openxmlformats.org/officeDocument/2006/relationships" name="Basis of Presentation and Natur"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Patents, net" sheetId="10" state="visible" r:id="rId10"/>
    <sheet xmlns:r="http://schemas.openxmlformats.org/officeDocument/2006/relationships" name="Property, plant and equipment, " sheetId="11" state="visible" r:id="rId11"/>
    <sheet xmlns:r="http://schemas.openxmlformats.org/officeDocument/2006/relationships" name="Accrued Expenses - Related Part" sheetId="12" state="visible" r:id="rId12"/>
    <sheet xmlns:r="http://schemas.openxmlformats.org/officeDocument/2006/relationships" name="Accrued Salaries and Payroll T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vertible Note Payable - Rela" sheetId="16" state="visible" r:id="rId16"/>
    <sheet xmlns:r="http://schemas.openxmlformats.org/officeDocument/2006/relationships" name="Weighted Average Shares Outstan" sheetId="17" state="visible" r:id="rId17"/>
    <sheet xmlns:r="http://schemas.openxmlformats.org/officeDocument/2006/relationships" name="Equity Incentive Plans, Stock-B" sheetId="18" state="visible" r:id="rId18"/>
    <sheet xmlns:r="http://schemas.openxmlformats.org/officeDocument/2006/relationships" name="Equi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atents, net (Tables)" sheetId="24" state="visible" r:id="rId24"/>
    <sheet xmlns:r="http://schemas.openxmlformats.org/officeDocument/2006/relationships" name="Property, plant and equipment25" sheetId="25" state="visible" r:id="rId25"/>
    <sheet xmlns:r="http://schemas.openxmlformats.org/officeDocument/2006/relationships" name="Accrued Expenses - Related Pa26" sheetId="26" state="visible" r:id="rId26"/>
    <sheet xmlns:r="http://schemas.openxmlformats.org/officeDocument/2006/relationships" name="Accrued Salaries and Payroll 27" sheetId="27" state="visible" r:id="rId27"/>
    <sheet xmlns:r="http://schemas.openxmlformats.org/officeDocument/2006/relationships" name="Commitments and Contingencies (" sheetId="28" state="visible" r:id="rId28"/>
    <sheet xmlns:r="http://schemas.openxmlformats.org/officeDocument/2006/relationships" name="Weighted Average Shares Outst29" sheetId="29" state="visible" r:id="rId29"/>
    <sheet xmlns:r="http://schemas.openxmlformats.org/officeDocument/2006/relationships" name="Equity Incentive Plans, Stock30" sheetId="30" state="visible" r:id="rId30"/>
    <sheet xmlns:r="http://schemas.openxmlformats.org/officeDocument/2006/relationships" name="Income Taxes (Tables)" sheetId="31" state="visible" r:id="rId31"/>
    <sheet xmlns:r="http://schemas.openxmlformats.org/officeDocument/2006/relationships" name="Basis of Presentation and Nat32" sheetId="32" state="visible" r:id="rId32"/>
    <sheet xmlns:r="http://schemas.openxmlformats.org/officeDocument/2006/relationships" name="Going Concern and Liquidity (De"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Patents, net (Details)" sheetId="37" state="visible" r:id="rId37"/>
    <sheet xmlns:r="http://schemas.openxmlformats.org/officeDocument/2006/relationships" name="Patents, net (Details Narrative"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Accrued Expenses - Related Pa41" sheetId="41" state="visible" r:id="rId41"/>
    <sheet xmlns:r="http://schemas.openxmlformats.org/officeDocument/2006/relationships" name="Accrued Salaries and Payroll 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Related Party Transactions (Det" sheetId="45" state="visible" r:id="rId45"/>
    <sheet xmlns:r="http://schemas.openxmlformats.org/officeDocument/2006/relationships" name="Convertible Note Payable - Re46" sheetId="46" state="visible" r:id="rId46"/>
    <sheet xmlns:r="http://schemas.openxmlformats.org/officeDocument/2006/relationships" name="Weighted Average Shares Outst47" sheetId="47" state="visible" r:id="rId47"/>
    <sheet xmlns:r="http://schemas.openxmlformats.org/officeDocument/2006/relationships" name="Equity Incentive Plans, Stock48" sheetId="48" state="visible" r:id="rId48"/>
    <sheet xmlns:r="http://schemas.openxmlformats.org/officeDocument/2006/relationships" name="Equity Incentive Plans, Stock49" sheetId="49" state="visible" r:id="rId49"/>
    <sheet xmlns:r="http://schemas.openxmlformats.org/officeDocument/2006/relationships" name="Equity Incentive Plans, Stock50" sheetId="50" state="visible" r:id="rId50"/>
    <sheet xmlns:r="http://schemas.openxmlformats.org/officeDocument/2006/relationships" name="Equity Incentive Plans, Stock51" sheetId="51" state="visible" r:id="rId51"/>
    <sheet xmlns:r="http://schemas.openxmlformats.org/officeDocument/2006/relationships" name="Equity Incentive Plans, Stock52" sheetId="52" state="visible" r:id="rId52"/>
    <sheet xmlns:r="http://schemas.openxmlformats.org/officeDocument/2006/relationships" name="Equity Incentive Plans, Stock53" sheetId="53" state="visible" r:id="rId53"/>
    <sheet xmlns:r="http://schemas.openxmlformats.org/officeDocument/2006/relationships" name="Equity Incentive Plans, Stock54" sheetId="54" state="visible" r:id="rId54"/>
    <sheet xmlns:r="http://schemas.openxmlformats.org/officeDocument/2006/relationships" name="Equity Transactions (Details Na"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94">
  <si>
    <t>Document and Entity Information - USD ($)</t>
  </si>
  <si>
    <t>12 Months Ended</t>
  </si>
  <si>
    <t>Jun. 30, 2018</t>
  </si>
  <si>
    <t>Aug. 27, 2018</t>
  </si>
  <si>
    <t>Dec. 29, 2017</t>
  </si>
  <si>
    <t>Document And Entity Information</t>
  </si>
  <si>
    <t>Entity Registrant Name</t>
  </si>
  <si>
    <t>INNOVATION PHARMACEUTICALS INC.</t>
  </si>
  <si>
    <t>Entity Central Index Key</t>
  </si>
  <si>
    <t>Trading Symbol</t>
  </si>
  <si>
    <t>ipix</t>
  </si>
  <si>
    <t>Current Fiscal Year End Date</t>
  </si>
  <si>
    <t>--06-30</t>
  </si>
  <si>
    <t>Entity Filer Category</t>
  </si>
  <si>
    <t>Accelerated Filer</t>
  </si>
  <si>
    <t>Document Type</t>
  </si>
  <si>
    <t>10-K</t>
  </si>
  <si>
    <t>Document Period End Date</t>
  </si>
  <si>
    <t>Jun. 30,
		2018</t>
  </si>
  <si>
    <t>Entity Current Reporting Status</t>
  </si>
  <si>
    <t>Yes</t>
  </si>
  <si>
    <t>Entity Voluntary Filers</t>
  </si>
  <si>
    <t>No</t>
  </si>
  <si>
    <t>Entity Well-known Seasoned Issuer</t>
  </si>
  <si>
    <t>Amendment Flag</t>
  </si>
  <si>
    <t>false</t>
  </si>
  <si>
    <t>Document Fiscal Year Focus</t>
  </si>
  <si>
    <t>Document Fiscal Period Focus</t>
  </si>
  <si>
    <t>FY</t>
  </si>
  <si>
    <t>Public Float Entity</t>
  </si>
  <si>
    <t>Entity Common Stock, Shares Outstanding</t>
  </si>
  <si>
    <t>BALANCE SHEETS - USD ($)</t>
  </si>
  <si>
    <t>Jun. 30, 2017</t>
  </si>
  <si>
    <t>Current Assets:</t>
  </si>
  <si>
    <t>Cash</t>
  </si>
  <si>
    <t>Prepaid expenses and other current assets</t>
  </si>
  <si>
    <t>Security deposit</t>
  </si>
  <si>
    <t xml:space="preserve"> </t>
  </si>
  <si>
    <t>Subscription receivable</t>
  </si>
  <si>
    <t>Total Current Assets</t>
  </si>
  <si>
    <t>Other Assets:</t>
  </si>
  <si>
    <t>Patent costs - net</t>
  </si>
  <si>
    <t>Property, plant and equipment -net</t>
  </si>
  <si>
    <t>Deferred offering costs</t>
  </si>
  <si>
    <t>Security deposits</t>
  </si>
  <si>
    <t>Total Other Assets</t>
  </si>
  <si>
    <t>Total Assets</t>
  </si>
  <si>
    <t>Current Liabilities:</t>
  </si>
  <si>
    <t>Accounts payable - (including related party payables of approx. $1,504,000 and $1,505,000, respectively)</t>
  </si>
  <si>
    <t>Accrued expenses - (including related party accruals of approx. $58,000 and $38,000, respectively)</t>
  </si>
  <si>
    <t>Accrued salaries and payroll taxes -(including related party accrued salaries of approx. $2,953,000 and $2,953,000, respectively)</t>
  </si>
  <si>
    <t>Note payable - related party</t>
  </si>
  <si>
    <t>Total Current Liabilities</t>
  </si>
  <si>
    <t>Total Liabilities</t>
  </si>
  <si>
    <t>Commitments and contingencies (Note 7)</t>
  </si>
  <si>
    <t>Stockholders' Deficiency</t>
  </si>
  <si>
    <t>Preferred stock, $0.001 par value, 10,000,000 designated shares, no shares issued and outstanding</t>
  </si>
  <si>
    <t>Additional paid-in capital</t>
  </si>
  <si>
    <t>Accumulated deficit</t>
  </si>
  <si>
    <t>Treasury Stock, at cost (0 shares and 262,080 shares as of June 30, 2018 and 2017, respectively)</t>
  </si>
  <si>
    <t>Total Stockholders' Deficiency</t>
  </si>
  <si>
    <t>Total Liabilities and Stockholders' Deficiency</t>
  </si>
  <si>
    <t>Common Class A</t>
  </si>
  <si>
    <t>Common Stock, Value</t>
  </si>
  <si>
    <t>Common Class B</t>
  </si>
  <si>
    <t>BALANCE SHEETS (Parenthetical) - USD ($)</t>
  </si>
  <si>
    <t>Accounts payable, related party payables (in dollars)</t>
  </si>
  <si>
    <t>Accrued expenses, related party accruals (in dollars)</t>
  </si>
  <si>
    <t>Accrued salaries and payroll taxes, due to related parties (in dollars)</t>
  </si>
  <si>
    <t>Stockholders' Equity</t>
  </si>
  <si>
    <t>Preferred stock, par value (in dollars per share)</t>
  </si>
  <si>
    <t>Preferred stock, shares designated (in shares)</t>
  </si>
  <si>
    <t>Preferred stock, shares issued (in shares)</t>
  </si>
  <si>
    <t>Preferred stock, shares outstanding (in shares)</t>
  </si>
  <si>
    <t>Treasury Stock, shares</t>
  </si>
  <si>
    <t>Common Stock, par value (in dollars per share)</t>
  </si>
  <si>
    <t>Common Stock, shares authorized (in shares)</t>
  </si>
  <si>
    <t>Common Stock, shares issued (in shares)</t>
  </si>
  <si>
    <t>Common Stock, shares outstanding (in shares)</t>
  </si>
  <si>
    <t>STATEMENTS OF OPERATIONS - USD ($)</t>
  </si>
  <si>
    <t>Condensed 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expenses</t>
  </si>
  <si>
    <t>Interest income</t>
  </si>
  <si>
    <t>Interest expense</t>
  </si>
  <si>
    <t>Financing costs</t>
  </si>
  <si>
    <t>Total other expenses</t>
  </si>
  <si>
    <t>Loss before provision for income taxes</t>
  </si>
  <si>
    <t>Provision for income taxes</t>
  </si>
  <si>
    <t>Net loss</t>
  </si>
  <si>
    <t>Basic and diluted loss per share attributable to common stockholders</t>
  </si>
  <si>
    <t>Weighted average number of common shares</t>
  </si>
  <si>
    <t>STATEMENTS OF STOCKHOLDERS EQUITY (DEFICIENCY) - USD ($)</t>
  </si>
  <si>
    <t>Preferred Stock</t>
  </si>
  <si>
    <t>Common Stock</t>
  </si>
  <si>
    <t>Additional Paid-In Capital</t>
  </si>
  <si>
    <t>Accumulated Deficit</t>
  </si>
  <si>
    <t>Treasury Stock</t>
  </si>
  <si>
    <t>Total</t>
  </si>
  <si>
    <t>Beginning balance, shares at Jun. 30, 2016</t>
  </si>
  <si>
    <t>Beginning balance, amount at Jun. 30, 2016</t>
  </si>
  <si>
    <t>Shares sold to Aspire Capital under April 2015 Agreement at $0.66 - $1.32 range, Shares</t>
  </si>
  <si>
    <t>Shares sold to Aspire Capital under April 2015 Agreement at $0.66 - $1.32 range, Amount</t>
  </si>
  <si>
    <t>Offering cost</t>
  </si>
  <si>
    <t>Shares issued to officer as equity awards at $1.40</t>
  </si>
  <si>
    <t>Stock options issued to officer as equity awards at $1.39</t>
  </si>
  <si>
    <t>Shares issued to consultant for services at $0.84 - $1.38, Share</t>
  </si>
  <si>
    <t>Shares issued to consultant for services at $0.84 - $1.38, Amount</t>
  </si>
  <si>
    <t>Stock options issued to consultant for services at $1.12 - $1.77</t>
  </si>
  <si>
    <t>Stock purchases, share</t>
  </si>
  <si>
    <t>Stock purchases, amount</t>
  </si>
  <si>
    <t>Issuance of 533,333 vested shares to an Officer, Share</t>
  </si>
  <si>
    <t>Issuance of 533,333 vested shares to an Officer, Amount</t>
  </si>
  <si>
    <t>Withholding and Purchase of 262,080 Treasury shares from vested shares issued - at cost, Share</t>
  </si>
  <si>
    <t>Withholding and Purchase of 262,080 Treasury shares from vested shares issued - at cost, Amount</t>
  </si>
  <si>
    <t>Shares issued to employees for services at $1.03 - $1.37</t>
  </si>
  <si>
    <t>Stock options issued to employees for services at $1.03-$1.37</t>
  </si>
  <si>
    <t>Ending balance, shares at Jun. 30, 2017</t>
  </si>
  <si>
    <t>Ending balance, amount at Jun. 30, 2017</t>
  </si>
  <si>
    <t>Shares sold to Aspire Capital under 2015 Agreement at $0.74 - $0.94 range, Shares</t>
  </si>
  <si>
    <t>Shares sold to Aspire Capital under 2015 Agreement at $0.74 - $0.94 range, Amount</t>
  </si>
  <si>
    <t>Shares sold to Aspire Capital under 2017 Agreement at $0.25 - $0.76 range, Shares</t>
  </si>
  <si>
    <t>Shares sold to Aspire Capital under 2017 Agreement at $0.25 - $0.76 range, Amount</t>
  </si>
  <si>
    <t>Shares sold to Aspire Capital under 2018 Agreement at a discounted purchase price of $0.29 per share, net, Shares</t>
  </si>
  <si>
    <t>Shares sold to Aspire Capital under 2018 Agreement at a discounted purchase price of $0.29 per share, net, Amount</t>
  </si>
  <si>
    <t>Shares and warrants issued as commitment fee, Shares</t>
  </si>
  <si>
    <t>Shares and warrants issued as commitment fee, Amount</t>
  </si>
  <si>
    <t>Shares issued to officer as equity awards at $0.705 - 1.40</t>
  </si>
  <si>
    <t>Shares issued to employees for services at $0.705 - $1.37</t>
  </si>
  <si>
    <t>Shares issued to consultant for services at $0.43, Shares</t>
  </si>
  <si>
    <t>Shares issued to consultant for services at $0.43, Amount</t>
  </si>
  <si>
    <t>Stock options issued to employees for services at $0.705 - $1.37</t>
  </si>
  <si>
    <t>Stock options issued to consultant for services at $0.15 - $0.73</t>
  </si>
  <si>
    <t>Issuance of vested shares to Officer and employees, Shares</t>
  </si>
  <si>
    <t>Issuance of vested shares to Officer and employees, Amount</t>
  </si>
  <si>
    <t>Withholding and Purchase of 305,792 treasury shares from vested shares issued at cost, Shares</t>
  </si>
  <si>
    <t>Withholding and Purchase of 305,792 treasury shares from vested shares issued at cost, Amount</t>
  </si>
  <si>
    <t>Cancellation of all treasury shares, Shares</t>
  </si>
  <si>
    <t>Cancellation of all treasury shares, Amount</t>
  </si>
  <si>
    <t>Shares issued as commitment fee, 9/6/2017 at $0.715, Shares</t>
  </si>
  <si>
    <t>Shares issued as commitment fee, 9/6/2017 at $0.715, Amount</t>
  </si>
  <si>
    <t>Ending balance, shares at Jun. 30, 2018</t>
  </si>
  <si>
    <t>Ending balance, amount at Jun. 30, 2018</t>
  </si>
  <si>
    <t>STATEMENTS OF CASH FLOW - USD ($)</t>
  </si>
  <si>
    <t>CASH FLOWS FROM OPERATING ACTIVITIES:</t>
  </si>
  <si>
    <t>Adjustments to reconcile net loss to net cash used in operating activities:</t>
  </si>
  <si>
    <t>Common stock and stock options issued as employee compensation and payment for services</t>
  </si>
  <si>
    <t>Amortization of patent costs</t>
  </si>
  <si>
    <t>Patent write off</t>
  </si>
  <si>
    <t>Depreciation of equipment</t>
  </si>
  <si>
    <t>Loss on disposal of equipment</t>
  </si>
  <si>
    <t>Deferred financing costs write off</t>
  </si>
  <si>
    <t>Changes in operating assets and liabilities:</t>
  </si>
  <si>
    <t>Accounts payable</t>
  </si>
  <si>
    <t>Accrued expenses</t>
  </si>
  <si>
    <t>Accrued officers' salaries and payroll taxes</t>
  </si>
  <si>
    <t>Net cash used in operating activities</t>
  </si>
  <si>
    <t>CASH FLOWS FROM INVESTING ACTIVITIES:</t>
  </si>
  <si>
    <t>Additions to property, plant and equipment</t>
  </si>
  <si>
    <t>Sales proceeds of property, plant and equipment</t>
  </si>
  <si>
    <t>Patent costs</t>
  </si>
  <si>
    <t>Net cash used in investing activities</t>
  </si>
  <si>
    <t>CASH FLOWS FROM FINANCING ACTIVITIES:</t>
  </si>
  <si>
    <t>Sales of common stock, net of offering costs</t>
  </si>
  <si>
    <t>Purchase of treasury stock</t>
  </si>
  <si>
    <t>Net cash provided by financing activities</t>
  </si>
  <si>
    <t>NET INCREASE (DECREASE) IN CASH</t>
  </si>
  <si>
    <t>CASH, BEGINNING OF YEAR</t>
  </si>
  <si>
    <t>CASH, END OF YEAR</t>
  </si>
  <si>
    <t>SUPPLEMENTAL DISCLOSURES OF CASH FLOW INFORMATION</t>
  </si>
  <si>
    <t>Cash paid for interest</t>
  </si>
  <si>
    <t>SUPPLEMENTAL DISCLOSURE OF NON-CASH FLOW INVESTING AND FINANCING ACTIVITIES</t>
  </si>
  <si>
    <t>Purchase of treasury stock offset by subscription receivable</t>
  </si>
  <si>
    <t>Basis of Presentation and Nature of Operations</t>
  </si>
  <si>
    <t>Notes to Financial Statements</t>
  </si>
  <si>
    <t>Note 1 - Basis of Presentation and Nature of Operations</t>
  </si>
  <si>
    <t>Innovation
Pharmaceuticals Inc. (the “Company”) was incorporated on August 1, 2005 in the State of Nevada. Effective June 5,
2017, the Company amended its Articles of Incorporation and changed its name from Cellceutix Corporation to Innovation Pharmaceuticals
Inc. In accordance with Section 92A.180 of the Nevada Revised Statutes, stockholder approval of the name change was not required. The
Company is a clinical stage biopharmaceutical company and has no customers, products or revenues to date. The Company’s
common stock is quoted on OTCQB, symbol “IPIX”.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 and Liquidity</t>
  </si>
  <si>
    <t>Note 2 - Going Concern and Liquidity</t>
  </si>
  <si>
    <t>These
financial statements have been prepared on the assumption that the Company is a going concern, which contemplates the realization
of its assets and the settlement of its liabilities in the normal course of operations. We
have incurred recurring losses since inception and expect to continue to incur losses as a result of costs and expenses related
to our research and continued development of our compounds and our corporate general and administrative expenses. As of June 30,
2018, the Company has an accumulated deficit of approximately $85.9 million, representative of recurring losses since inception.
The Company is a development stage pharmaceutical company that has no sales as it does not have any products in the market and
will continue to not have any revenues until it begins to market its products after it has obtained the necessary Federal Drug
Administration (the “FDA”) approval. As a result, the Company expects to continue to incur losses over the next 12
months from the date of this filing. Accordingly, the Company’s planned operations, including total budgeted expenditures
of approximately $14 million for the next twelve months, raise substantial doubt about its ability to continue as a going concern. At
June 30, 2018, the Company’s cash amounted to $2.4 million and current liabilities amounted to $8.7 million, of which $6.5
million were payables to related parties with no immediate payment terms (See Note 10- Related Party Transactions). The Company
had expended substantial funds on its clinical trials and expects to continue our spending on research and development expenditures.
The Company’s net cash used in operating activities for the years ended June 30, 2018 was approximately $13.3 million, and
current projections indicate that the Company will have continued negative cash flows from operating activities for the foreseeable
future. Our net losses incurred for the years ended June 30, 2018 and 2017, amounted to $16.4 million and $15.5 million, respectively,
and we had a working capital deficit of approximately $6.1 million and $6.1 million, respectively at June 30, 2018 and June 30,
2017. The
Company will be unable to proceed with its planned drug development programs, meet its administrative expense requirements, capital
costs, or staffing costs without accessing its financing available with Aspire Capital. The
Company's primary sources of liquidity are cash and cash equivalents as well as availability, under a common stock purchase agreement
(“Purchase Agreement”) with Aspire Capital. Management has put in place the Purchase Agreement (see Note 13 to the
accompanying financial statements) with Aspire Capital to fund its future clinical trial expenses and overhead expenses over the
next 12 months. The Purchase Agreement provides that, upon the terms and subject to the conditions and limitations set forth therein,
Aspire Capital is committed to purchase up to an aggregate of $30.0 million of the Company's common stock over the 36-month term
of the Purchase Agreement. As of June 30, 2018, the available balance under the 2017 purchase agreement is approximately $22.3
million. As
of date of this report, management noted a decline in the market conditions of the Company’s common stock price and volume
trading. Based on these considerations, management believes that the funding amount available from Aspire Capital may not be available
as needed by the Company which may prevent management from funding the Company's projected working capital requirements for the
next 12 months from the date of the issuance of the financial statements (or available to be issued). In particular, the Purchase
Agreement provides that the Company and Aspire Capital will not effect any sales under the agreement when the closing sales price
of our common stock is less than $0.25 per share. In recent months, our common stock has closed as low as $0.34 per share, and
there is substantial uncertainty regarding our continued ability to sell shares under the common stock purchase agreement. The
Company expects to seek to obtain additional funding through business development activities (i.e. licensing and partnerships)
and future equity issuances. There can be no assurance as to the availability or terms upon which such financing and capital might
be available. These financial statements do not include any adjustments related to the carrying values and classifications of
assets and liabilities that would be necessary should the Company be unable to continue as a going concern.</t>
  </si>
  <si>
    <t>Significant Accounting Policies and Recent Accounting Pronouncements</t>
  </si>
  <si>
    <t>Note 3 - Significant Accounting Policies and Recent Accounting Pronouncement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Cash
consist of bank deposits. There were no cash equivalents at June 30, 2018 and 2017. Equipment Equipment
is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Equipment 5
Years Intangible
Assets - Paten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8 and 2017, carrying value of patent was approximately $3,780,000 and $4,212,000, respectively. Amortization expense for the
fiscal years ended June 30, 2018 and 2017, was approximately $385,000 and $372,000, respectively. As
of June 30, 2018, the Company expensed the costs associated with obtaining patents that have not yet developed products nor which
have gained market acceptance and the Company has or will let these patents go abandoned. For the fiscal years ended June 30,
2018 and 2017, the Company has charged to operations approximately $2,000 and $4,000, respectively as patent expenses included
in general and administrative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8 and 2017, the Company has recorded patents write off
of approximately $163,000 and $0, respectively and included in general and administrative expenses. Financial
Instruments The
Company’s financial instruments include cash, accounts payable and accrued liabilities. The carrying amounts of these financial
instruments approximate their fair value, due to the short-term nature of these items. The fair value hierarchy has the following
three levels: Level
1 - quoted prices in active markets for identical assets and liabilities. Level
2 - observable inputs other than Level 1 inputs. Examples of Level 2 inputs include quoted prices in active markets for similar
assets or liabilities and quoted prices for identical assets or liabilities in markets that are not active. Level
3 - unobservable inputs that reflect the Company's own assumptions about the assumptions market participants would use in pricing
the asset or liability. Certain
Risks and Uncertainties 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8 and
2017, the Company incurred approximately $11,368,000 and $12,783,000 of research and development costs, respectively. Concentrations
of Credit Risk The
Company maintains its cash in bank deposit and checking accounts that at times exceed federally insured limits. Approximately
$2 million is subject to credit risk at June 30, 2018. However, these cash balances are maintained at creditworthy financial institutions.
The Company has not experienced any losses in such accounts and believes it is not exposed to any significant credit risk. Accrued
Outsourcing Costs 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Valuation
of Equity Grants 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 valuation model and has elected to use the ratable method to amortize compensation expense over the vesting
period of the grant. The Company accounts for equity instruments issued to nonemployees by valuing them using the Black-Scholes
valuation model. The measurement of stock-based compensation is subject to periodic adjustments as the underlying equity instruments
ves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The
Company has identified its U.S. Federal income tax return and its State return in Massachusetts as its major tax jurisdictions.
The fiscal 2015 and forward years are still open for examination. Basic
Loss per Share 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years ended June 30,
2018 and 2017, because their effect was anti-dilutive (See Note 11 - Weighted Average Shares Outstanding). Treasury
Stock The
Company accounts for treasury stock using the cost method. There were 0 shares and 262,080 shares of treasury stock outstanding,
purchased at a total cumulative cost of $0 and $220,000 at June 30, 2018 and June 30, 2017, respectively (see Note 12). Treasury
stock, representing shares of the Company’s common stock that have been acquired for payroll tax withholding on vested stock
grants, is recorded at its acquisition cost and these shares are not considered outstanding.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related to stock options and restricted stock grants in the Company’s Statement of
Operations for the fiscal years ended June 30, 2018 and 2017 are as follows (rounded to nearest thousand):
Year
ended June
30
2018 2017
Research
and development expenses
Professional
fees $ 120,000 $ 75,000
Employees’
bonus 156,000 139,000
Officers’
bonus 1,610,000 1,147,000
Total
stock-based compensation expense $ 1,886,000 $ 1,361,000 Recent
Adopted Accounting Pronouncements 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8, did not have any impact on the financial statements
and related disclosure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is new pronouncement has been adopted in the fourth quarter of fiscal 2018 and did not have
a material effect on the Company’s financial position, results of operations or cash flows. Recently
Issued Accounting Guidance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due to not having any revenue currently
and in the foreseeable future, has concluded that the impact of the adoption of this accounting standard on its financial statements
will not be material. 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e adoption
of ASU 2018-07 will not have a material impact on the financial statements.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The guidance requires the following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The guidance requires the following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U.S. GAAP. The amendments in Topic 842 are effective for fiscal years beginning
after December 15, 2018, including interim periods within those fiscal years. Management has determined that based on current
accounting and lease contract information the adoption of ASU No. 2016-02 is not expected to have a significant impact on the
Company’s financial position, results of operations and disclosures. However, management is continually evaluating the future
impact of ASU No. 2016-02 based on changes in the Company’s financial statements through the period of adoption.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will adopt ASU No. 2016-15
commencing in the first quarter of fiscal 2019. The Company does not believe this standard will have a material impact on its
financial statements or the related footnote disclosures.</t>
  </si>
  <si>
    <t>Patents, net</t>
  </si>
  <si>
    <t>Note 4 - Patents, net</t>
  </si>
  <si>
    <t>Patents,
net consisted of the following (rounded to nearest thousand):
Useful
life June
30, 2018 June
30, 2017
Purchased
Patent Rights- Brilacidin, and related compounds 14 $ 4,082,000 $ 4,082,000
Purchased
Patent Rights-Anti-microbial- surfactants and related compounds 12 144,000 144,000
Patents
- Kevetrin and related compounds 17 1,219,000 1,308,000
5,445,000 5,534,000
Less:
Accumulated amortization for Brilacidin, Anti-microbial- surfactants and related compounds (1,462,000 ) (1,158,000 )
Accumulated
amortization for Patents-Kevetrin and related compounds (203,000 ) (164,000 )
Total $ 3,780,000 $ 4,212,000 The
patents are amortized on a straight-line basis over the useful lives of the assets, determined to be 12-17 years from the date
of acquisition. Amortization
expense was approximately $385,000 and $372,000 for the years ended June 30, 2018 and 2017, respectively. At
June 30, 2018, the future amortization period for all patents was approximately 7.18 years to 16.75 years. Future estimated annual
amortization expenses are approximately $375,000 for the year ending June 30, 2019, $375,000 for each year from 2019 to 2025,
$365,000 for the year ending June 30, 2026, $363,000 for the year ending June 30, 2027, $125,000 for the year ending June 30,
2028, $72,000 for the years ending June 30, 2029 through the years ended 2031, $52,000 for the year ending June 30, 2032, $23,000
for the year ending June 30, 2033, $7,000 for the year ending June 30, 2034 and $2,000 for the year ending June 30, 2035. Compounds
with Activity Against Gram-Negative Bacteria and Fungi As
research at the Company is now focused on supporting its clinical trials, we have reduced costs associated with the licensing
of intellectual property for gram-negative bacteria and anti-fungal compounds by returning our patent portfolio titled “Compounds
and Methods for Treating Candidiasis and Aspergillus Infections” back to the university co-licensor. The Company at this
time does not have any active gram-negative or anti-fungal programs and therefore has decided not to pay for the maintenance of
these patent rights. The carrying value of these abandoned patent as of June 30, 2018 was approximately $163,000. During the fiscal
years ended June 30, 2018 and 2017, the Company has recorded patents write off of approximately $163,000 and $0, respectively
and included in general and administrative expenses.</t>
  </si>
  <si>
    <t>Property, plant and equipment, net</t>
  </si>
  <si>
    <t>Note 5 - Property, plant and equipment, net</t>
  </si>
  <si>
    <t>Property,
plant and equipment, net consisted of the following (rounded to nearest thousand):
June
30, 2018 June
30, 2017
Testing
equipment $ 4,000 $ 183,000
Less:
Accumulated depreciation (2,000 ) (63,000 )
$ 2,000 $ 120,000 During
the year ended June 30, 2018, the Company recorded the loss on disposal of equipment of $49,000 for the sales of its plant and
equipment with net book value of $91,000 for the sales proceeds of $42,000. The sales proceeds receivable of $29,000 was recorded
under Prepaid and Other Current Assets. Depreciation
expense for the fiscal years ended June 30, 2018 and 2017 was approximately $28,000 and $33,000, respectively.</t>
  </si>
  <si>
    <t>Accrued Expenses - Related Parties and Other</t>
  </si>
  <si>
    <t>Note 6 - Accrued Expenses Related Parties and Other</t>
  </si>
  <si>
    <t xml:space="preserve">Accrued
expenses consisted of the following (rounded to nearest thousand):
June
30, 2018 June
30, 2017
Accrued
research and development consulting fees $ 208,000 $ 673,000
Accrued
rent (Note 9) - related parties 10,000 21,000
Accrued
interest (Note 10) - related parties 48,000 17,000
Total $ 266,000 $ 711,000 </t>
  </si>
  <si>
    <t>Accrued Salaries and Payroll Taxes - Related Parties And Other</t>
  </si>
  <si>
    <t>Note 7 - Accrued Salaries and Payroll Taxes - Related Parties And Other</t>
  </si>
  <si>
    <t xml:space="preserve">Accrued
salaries and payroll taxes consisted of the following (rounded to nearest thousand):
June
30, 2018 June
30, 2017
Accrued
salaries - related parties $ 2,823,000 $ 2,823,000
Accrued
payroll taxes - related parties 130,000 130,000
Accrued
employee bonuses 214,000 86,000
Withholding
tax - payroll 52,000 105,000
Total $ 3,219,000 $ 3,144,000 </t>
  </si>
  <si>
    <t>Commitments and Contingencies</t>
  </si>
  <si>
    <t>Note 8 - Commitments and Contingencies</t>
  </si>
  <si>
    <t>Lease
Commitments Operating
Leases – Rental Property The
Company signed a lease extension agreement with Cummings Properties which began on October 1, 2013. The lease is for a term of
five years ending on September 30, 2018, and requires monthly payments of $18,000. Innovative Medical Research Inc., a company
owned by Leo Ehrlich and Dr. Krishna Menon, officers of the Company, has co-signed the lease. As
of June 30, 2018, future minimum lease payments to Cummings Properties required under the non-cancelable operating lease are as
follows (rounded to nearest thousand):
Year
ending June 30,
2019 $ 54,000
Total
minimum payments $ 54,000 Rent
expense, net of lease income, under this operating lease agreement was approximately $210,000 and $205,000 for the years ended
June 30, 2018 and 2017, respectively. Before September, 2013, the Company paid rent to KARD for share of office space and details
are shown at Note 9. Related Party Transactions. Operating
Leases - Equipment We
leased equipment under a non-cancelable operating lease that expired in April, 2018. As of June 30, 2018, there was no future
minimum rental commitment for our operating lease for the next twelve months. Contractual
Commitments The Company has total non-cancelable
contractual minimum commitments of approximately $4 million to contract research organizations as of June 30, 2018. Expenses are
recognized when services are performed by the contract research organizations.</t>
  </si>
  <si>
    <t>Related Party Transactions</t>
  </si>
  <si>
    <t>Note 9 - Related Party Transactions</t>
  </si>
  <si>
    <t>Office
Lease Dr.
Menon, the Company’s principal shareholder, President of Research, and Director, also serves as the Chief Operating Officer
and Director of Kard Scientific (“KARD”). On December 7, 2007, the Company began renting office space from KARD, and
since September 1, 2013, the Company no longer leases space from KARD. At June 30, 2018 and June 30, 2017, rent payable to KARD
of approximately $10,000 and $21,000, respectively, were included in accrued expenses. In
September 2013, the Company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8,000. The Company had taken over the space occupied by KARD. In addition,
Innovative Medical Research Inc., a company owned by Mr. Ehrlich and Dr. Menon, officers of the Company, has co-signed the lease. 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w has its own research study capabilities and no longer
uses KARD. At June 30, 2018 and June 30, 2017, the accrued research and development expenses payable to KARD was approximately
$1,486,000 and this amount was included in accounts payable. Other
related party transactions are disclosed in Note 10 below.</t>
  </si>
  <si>
    <t>Convertible Note Payable - Related Party</t>
  </si>
  <si>
    <t>Note 10 - Convertible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The Ehrlich
Promissory Note C is an unsecured demand note that bears 9% simple interest per annum and is convertible into the Company’s
Class A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 $997,000 which brought
the total balance of the demand note to approximately $2,002,000. During the year ended June 30, 2012, Mr. Ehrlich loaned the
Company an additional $20,000 which brought the balance of this demand note to approximately $2,022,000.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 As
of June 30, 2018 and June 30, 2017, approximately $48,000 and $17,000, respectively, is the accrued interest payable on this note. As of June
30, 2018 and June 30, 2017, principal balance of this demand note was approximately $2,022,000.</t>
  </si>
  <si>
    <t>Weighted Average Shares Outstanding</t>
  </si>
  <si>
    <t>Note 11 - Weighted Average Shares Outstanding</t>
  </si>
  <si>
    <t xml:space="preserve">Weighted
average shares of common stock outstanding used in the calculation of basic and diluted earnings per share were as follows:
June
30
2018 2017
Weighted
average shares outstanding-basic 144,510,021 127,285,861
Dilutive
options and restricted stock and warrants - -
Weighted
average shares outstanding-diluted 144,510,021 127,285,861
Antidilutive
securities not included:
Stock
options and convertible note shares 45,784,747 44,733,477
Restricted
stock grants 1,208,157 601,728
Warrants 8,000,000 -
Total 54,992,904 45,335,205 </t>
  </si>
  <si>
    <t>Equity Incentive Plans, Stock-Based Compensation, Exercise of Options and Warrants Outstanding</t>
  </si>
  <si>
    <t>Note 12 - Equity Incentive Plans, Stock-Based Compensation, Exercise of Options and Warrants Outstanding</t>
  </si>
  <si>
    <t>Equity
Incentive Plans 2009
Stock Option Plan On
April 5, 2009 the Board of Directors of the Company adopted the 2009 Stock Option Plan (“the 2009 Plan”). The 2009
Plan permits the grant of 2,000,000 shares of both Incentive Stock Options (“ISOs”), intended to qualify under section
422 of the Code, and Non-Qualified Stock Options. 2010
Equity Incentive Plan Under
the 2010 Equity Incentive Plan (the "2010 Plan") adopted by the Board of Directors in December 2010, the total number
of shares of Class A or Class B common stock reserved and available for issuance under the 2010 Plan is 45,000,000 shares. Shares
of common stock under the 2010 Plan may consist, in whole or in part, of authorized and unissued shares or treasury shares. The
term of each stock option shall be fixed as provided, however, an ISO may be granted only within the ten-year period commencing
from the effective date of the 2010 Plan and may only be exercised within ten years of the date of grant (or five years in the
case of an ISO granted to an optionee who, at the time of grant, owns common stock possessing more than 10% of the total combined
voting power of all classes of voting stock of the Company). 2016
Equity Incentive Plan On
June 30, 2016, the Board of Directors adopted the Company’s 2016 Equity Incentive Plan (the “2016 Plan”). The
2016 Plan became effective upon adoption by the Board of Directors on June 30, 2016. Up
to 20,000,000 shares of the Company’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 The 2016 Plan permits the grant of ISOs,
non-qualified stock options, stock appreciation rights, restricted awards, performance share awards and performance compensation
awards to employees, directors, and consultants of the Company and its affiliates. In
connection with adoption of the 2016 Plan, the Board of Directors also approved forms of Incentive Stock Option Agreement for
Employees, Non-qualified Stock Option Agreement for Employees, Non-qualified Stock Option Agreement for Non-Employee Directors,
Restricted Stock Award Agreement for Employees and Restricted Stock Award Agreement for Non-Employee Directors that will be utilized
by the Company to grant options and restricted shares under the 2016 Plan. Stock
Options Issued and Outstanding The
following table summarizes all stock option activity under the Company’s equity incentive plans:
Number
of Options Weighted
Average Exercise Price Weighted
Average Remaining Contractual Life (Years) Aggregate Intrinsic
Value
Outstanding
at June 30, 2016 40,444,758 0.22 4.58 $ 48,185,911
Granted
398,749 1.29 9.09
Exercised - -
Forfeited/expired (188,262 ) 1.26
Outstanding
at June 30, 2017 40,655,245 0.22 3.61 $ 31,662,730
Granted
1,175,826 0.72 7.44
Exercised - -
Forfeited/expired (187,500 ) 3.2
Outstanding
at June 30, 2018 41,643,571 0.22 2.76 $ 17,523,113
Exercisable
at June 30, 2018 40,629,222 $ 0.21 2.63 $ 17,507,706 The
fair value of options granted for the years ended June 30, 2018 and 2017 was estimated on the date of grant using the Black Scholes
model that uses assumptions noted in the following table.
Year
Ended June 30
2018 2017
Expected term (in
years) 3-10 3
- 10
Expected stock price
volatility 48.26%-106.01% 57.63%
to 111.62%
Risk-free interest
rate 2.15%-2.56% 0.71%
to 2.49%
Expected
dividend yield 0 0
Stock-Based
Compensation The
Company recognized approximately $1,886,000 and $1,361,000 of total stock-based compensation expense for the years ended June
30, 2018 and 2017 respectively. The $1,886,000 of stock- based compensation expense for the year ended June 30, 2018 included
approximately $786,000 of stock options expense and $1,100,000 of stock awards (see Note 13). For
the fiscal year ended June 30, 2018 On
June 28, 2018, the Company issued (1) 55,000 stock options to purchase shares of the Company’s common stock which was vested
immediately; (2) 50,000 stock shares, (3) additional 3-year 50,000 stock options, and (4) Bonus 3-year 50,000 stock options to
a consultant for services rendered, exercisable for 3 years at $0.43 per share of common stock. The Company expensed these stock
–based compensation as below:
· The
55,000 options vested on June 1, 2018. The value of these 55,000 options was approximately $8,000. During the year ended June
30, 2018, the Company recorded approximately $8,000 of stock option expense for this 55,000 stock options grant.
· The
50,000 stock shares will be vested in 4 equal installments of 12,500 Stock Shares on June 1, 2018, December 1, 2018, June
1, 2019 and December 1, 2019. The value of these 50,000 stock shares was approximately $21,500. During the year ended June
30, 2018, the Company recorded approximately $6,000 of shares award expense for this 50,000 stock shares.
· The
additional 3-year 50,000 stock options will be vested in 4 equal installments of 12,500 Stock Shares on June 1, 2018, December
1, 2018, June 1, 2019 and December 1, 2019 at exercise price equal to the closing stock price on the day before vesting The
value of the additional 3-year 50,000 stock options was approximately $8,000. During the year ended June 30, 2018, the Company
recorded approximately $2,000 of stock option expense for this additional 3-year 50,000 stock options grant. On
February 1, 2018, the Company agreed to issue options to purchase 75,000 shares of common stock to each of two consultants for
specified services to be provided from February 1, 2018 to January 31, 2019 in accordance with agreements with the consultants.
During the year ended June 30, 2018, the Company recorded approximately $31,000 of related stock-based compensation. On
February 10, 2017, the Company entered into verbal agreements with two consultants to issue options to purchase 50,000 shares
of common stock and 75,000 shares of common stock, respectively, to the two consultants for services to be performed from February
13, 2017 to January 31, 2018 in accordance with their consulting agreements. The Company formally signed the agreements with the
two consultants on March 13, 2018. During the year ended June 30, 2018, the Company recorded approximately $72,000 of related
stock-based compensation. On
September 1, 2017, the Company agreed to grant to Dr. Arthur Bertolino, the President and Chief Medical Officer of the Company,
under the 2016 Plan (i) 1,066,667 shares of restricted stock and (ii) a ten-year option to purchase 617,839 shares of the Company’s
Class A common stock at an exercise price of $0.705 per share. Both shares and options shall vest upon the earliest to occur of
the following: (1) 50% upon the first anniversary of the effective date and the remaining 50% upon the second anniversary of the
effective date; (2) shares of the Company’s common stock close above $3.00 per share (as may be adjusted for any stock splits
or similar actions); (3) the commencement of trading of shares of the Company’s common stock on a national securities exchange;
or (4) upon a change in control of the Company. The 1,066,667 shares were valued at approximately $752,000 and the 617,839 stock
options valued at approximately $399,000. Both shares and options will be amortized over 2 years to September 1, 2019 unless the
probability of the other above vesting requirements occurring are met at an earlier date. At June 30, 2018, the Company determined
that it was not probable that these accelerated vesting provisions would occur earlier than the scheduled vesting date. During
the year ended June 30, 2018, the Company recorded approximately $477,000 of total stock-based compensation. The $477,000 of stock-based
compensation expense for the year ended June 30, 2018 included approximately $166,000 of stock option expense and $311,000 of
stock awards. On
September 1, 2017, the Company agreed to grant to Ms. Jane Harness, the Senior Vice President, Clinical Sciences and Portfolio
Management of the Company under the 2016 Plan (i) 58,394 shares of restricted stock and (ii) a ten-year option to purchase 172,987
shares of the Company’s Class A common stock at an exercise price of $0.705 per share. Both shares and options shall vest
upon the earliest to occur of the following: (1) one third upon the first anniversary of the effective date, one third upon the
second anniversary of the effective date, and the remaining one third upon the third anniversary of the effective date; or (2)
upon a change in control of the Company. The 58,394 shares were valued at approximately $41,000 and the 172,987 stock options
valued at approximately $112,000. Both shares and options will be amortized over 3 years to September 1, 2020 unless the other
vesting requirements are met sooner. During the year ended June 30, 2018, the Company recorded approximately $43,000 of total
stock-based compensation. The $43,000 of stock-based compensation expense for the year ended June 30, 2018 included approximately
$31,000 of stock option expense and $12,000 of stock awards. On
September 1, 2017, the Company agreed to grant to Anne Ponugoti, under the 2016 Plan, ten-year options to purchase 5,000 shares
of the Company’s common stock at an exercise price of $0.705 per share, which shall vest upon the earliest to occur of the
following: (1) one third upon the first anniversary of the effective date, one-third upon the second anniversary of the effective
date, and the remaining one-third upon the third anniversary of the effective date; or (2) upon a change in control of the Company.
The 5,000 stock options were valued at approximately $3,000 and will be amortized over 3 years to September 1, 2020 unless the
other vesting requirements are met sooner. During the year ended June 30, 2018, the Company recorded approximately $900 of stock
option expense for this option grant. Purchase
of Treasury Stock On
September 1, 2017, 19,465 shares of the Company’s restricted stock vested to Ms. Harness according to Ms. Harness’s
employment agreement. The total taxable compensation to Ms. Harness for the 19,465 vested shares was $14,000, which is priced
at the closing stock price on September 1, 2017 at $0.705 a share. The
Company issued 12,409 common shares (net share issuance amount), which is approximately 64% of the total vested common share amount
of 19,465 common shares due to be issued to Ms. Harness. The remaining 7,056 shares of common stock were withheld from Ms. Harness
for the payment of payroll taxes to the Federal and State taxing authorities and these shares withheld are being reported by the
Company as treasury stock, at cost, on the Company’s accompanying balance sheets. On
December 22, 2017, 533,334 shares of the Company’s restricted stock vested to Dr. Bertolino according to Dr. Bertolino’s
employment agreement. The total taxable compensation to Dr. Bertolino for the 533,334 vested shares was $373,334, which is priced
at the closing stock price on December 21, 2017 at $0.7 a share. The
Company issued 295,286 common shares (net share issuance amount), which is approximately 55% of the total vested common share
amount of 533,334 common shares due to be issued to Dr. Bertolino. The remaining 238,048 shares of common stock were withheld
from Dr. Bertolino for the payment of payroll taxes to the Federal and State taxing authorities and these shares withheld are
being reported by the Company as treasury stock, at cost, on the Company’s accompanying balance sheets. Our
employee previously exercised an option to acquire 60,000 shares of the Company’s Common Stock, and the Company booked a
$26,000 subscription receivable in connection with this exercise of such option; and on August 31, 2017, the Board has determined
that it is in the best interests of the Company and its stockholders to repurchase the 60,000 shares of Common Stock from the
employee in satisfaction of the subscription receivable. On
February 1, 2018, 3,333 shares of the Company’s restricted stock vested to Ms. Anne Ponugoti according to Ms. Ponugoti’s
employment agreement. The total taxable compensation to Ms. Ponugoti for the 3,333 vested shares was $2,433, which is priced at
the closing stock price on January 31, 2018 at $0.73 a share. The Company issued 2,645 common shares (net share issuance amount),
which is approximately 79% of the total vested common share amount of 3,333 common shares due to be issued to Ms. Ponugoti. The
remaining 688 shares of common stock were withheld from Ms. Ponugoti for the payment of payroll taxes to the Federal and State
taxing authorities. On
February 5, 2018, the Board of Directors approved the retirement of 567,872 shares of its common stock in treasury, which shares
are issued but are not outstanding. These shares included the 688 shares withheld from Ms. Ponugoti, as a result, all treasury
shares of the Company were retired. There
were 0 shares and 262,080 shares of treasury stock outstanding at June 30, 2018 and June 30, 2017, respectively, purchased at
a total cumulative cost of $0 and $220,000 at June 30, 2018 and June 30, 2017, respectively. Restricted
Stock Awards Outstanding The
following summarizes our restricted stock activity for our restricted stock issuances:
Weighted
Average
Grant
Number
of Date
Fair
Shares Value
Total
awards outstanding at June 30, 2017 601,728 $ 1.39
Total
shares granted 1,175,061 0.69
Total
shares vested (568,632 ) 1.38
Total
shares forfeited - -
Total
unvested shares outstanding at June 30, 2018 1,208,157 $ 0.72 Scheduled
vesting for outstanding restricted stock awards at June 30, 2018 is as follows:
Year
Ending June 30,
2019 2020 2021 Total
Scheduled
vesting 600,596 588,097 19,464 1,208,157
As
of June 30, 2018, there was approximately $0.5 million of net unrecognized compensation cost related to unvested restricted stock-based
compensation arrangements. This compensation is recognized on a straight-line basis resulting in approximately $0.4 million of
compensation expected to be expensed over the next twelve months, and the total unrecognized stock-based compensation expense
having a weighted average recognition period of 1.23 years. For
the fiscal year ended June 30, 2017 On
July 18, 2016, the Company issued 7,500 stock options to purchase shares of the Company’s common stock to a consultant for
services rendered, exercisable for 3 years at $1.38 per share of common stock. The value of these 7,500 options was approximately
$4,000. During the year ended June 30, 2017, the Company recorded approximately $4,000 of stock option expense for this option
grant. On
September 1, 2016, the Company and Jane Harness entered into an executive employment agreement as the Company’s VP, Clinical
Sciences and Portfolio Management, effective on September 1, 2016. Commencing on September 1, 2016, the Company agreed to pay
Ms. Harness an annual salary of $250,000. In addition, the Company agreed to grant to Ms. Harness, under the 2016 Plan (i) 58,394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 Ten-year options to purchase 172,987 shares of the Company’s common stock were also granted at
an exercise price of $1.37 per share, which shall vest upon the earliest to occur of the following: (1) one third (33 1/3 %) upon
the first anniversary of the effective date, and the remaining balance vesting monthly in equal portions over the following 24
months; and (2) upon a Change in Control (as defined in the employment agreement) of the Company. The 58,394 shares were valued
at approximately $80,000, which will be amortized over three years to September 1, 2019. The 172,987 stock options were valued
at approximately $220,000 and will be exercisable for 10 years at an exercise price of $1.26 per share. They will be amortized
over 3 years to September 1, 2019. During the year ended June 30, 2018 and 2017, the Company recorded approximately $100,000 and
$83,000 of total stock-based compensation, respectively. The $100,000 of stock-based compensation expense for the year ended June
30, 2018 included approximately $72,000 of stock option expense and $28,000 of stock awards. The $83,000 of stock-based compensation
expense for the year ended June 30, 2017 included approximately $61,000 of stock option expense and $22,000 of stock awards. On
September 15, 2016, the Company and LaVonne Lang entered into an executive employment agreement as the Company’s VP, Regulatory
Affairs, effective on September 15, 2016. Commencing on September 15, 2016, the Company agreed to pay Dr. Lang an annual salary
of $250,000. In addition, the Company agreed to grant to Dr. Lang under the 2016 Plan (i) 63,492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 Ten-year
options to purchase 188,262 shares of the Company’s common stock were also granted at an exercise price of $1.26 per share,
which shall vest upon the earliest to occur of the following: (1) one third (33 1/3 %) upon the first anniversary of the effective
date, and the remaining balance vesting monthly in equal portions over the following 24 months; and (2) upon a Change in Control
(as defined in the employment agreement) of the Company. The 63,492 shares were valued at approximately $80,000, which will be
amortized over three years to September 15, 2019. The 188,262 stock options were valued at approximately $220,000 and will be
exercisable for 10 years at an exercise price of $1.26 per share. They will be amortized over 3 years to September 15, 2019. During
the year ended June 30, 2017, the Company recorded approximately $50,000 of stock-based compensation expense for these equity
grants, including approximately $37,000 of stock option expense and $13,000 for the stock awards. Dr. Lang resigned on March 17,
2017 and the 63,492 restricted shares and the 188,262 stock options were forfeited. On
January 9, 2017, the Company and Anne Ponugoti entered into an executive employment agreement as the Company’s Associate
Director, Clinical Sciences, effective on February 1, 2017. Pursuant to the employment agreement, the Company issued 10,000 shares
of restricted stock and options to purchase 30,000 shares of common stock under the 2016 Plan. During the year ended June 30,
2018 and 2017, the Company recorded approximately $13,000 and $6,000 of total stock-based compensation, respectively. The $13,000
of stock-based compensation expense for the year ended June 30, 2018 included approximately $9,000 of stock option expense and
$4,000 of stock awards. The $6,000 of stock-based compensation expense for the year ended June 30, 2017 included approximately
$4,000 of stock option expense and $2,000 of stock awards. On
June 27, 2016, the Company and Dr. Bertolino entered into an executive employment agreement as our President and Chief Medical
Officer, effective on June 27, 2016. Commencing on June 27, 2016, the Company agreed to pay Dr. Bertolino an annual salary of
$440,000. In addition, the Company agreed to grant to Dr. Bertolino under the 2016 Plan (i) 1,066,667 shares of restricted stock
and (ii) a ten-year option to purchase 617,839 shares of the Company's Class A common stock at an exercise price of $1.39 per
share. Both shares and options shall vest upon the earliest to occur of the following: (1) 50% upon the first anniversary of the
effective date, and the remaining 50% upon the second anniversary of the effective date (2) completion of both a Phase 2b psoriasis
study and a Phase 2 oral mucositis study; (3) the Company’s common stock closes above $3.00 per share (as may be adjusted
for any stock splits or similar actions); (4) the commencement of trading of the Company’s common stock on a national securities
exchange (e.g. Nasdaq or the NYSE); or (5) upon a Change in Control (as defined in the employment agreement) of the Company. The
Company could not conclude that it was probable that these awards will fully vest until the second anniversary of the effective
date, because such events listed above are outside the Company’s control. The Company will evaluate the probability of these
events occurring for each reporting period. The 1,066,667 shares were valued at approximately $1.5 million, which will be amortized
over two years to June 27, 2018. The 617,839 stock options were valued at approximately $800,000 and will be exercisable for 10
years at an exercise price of $1.39 per share. They will be amortized over 2 years to June 27, 2018 or sooner if the Company determines
that it is probable that one of the events listed above will occur. During the year ended June 30, 2018 and 2017, the Company
recorded approximately $1,134,000 and $1,147,000 of stock-based compensation expense – Officer, for these equity grants,
respectively. The $1,134,000 of stock-based compensation – Officer in 2018 included approximately $395,000 of stock option
expense and $739,000 of stock awards. The $1,147,000 of stock-based compensation – Officer in 2017 included approximately
$400,000 of stock option expense and $747,000 of stock awards. Exercise
of options During
the year ended June 30, 2018 and 2017, there were no stock options exercised. Stock
Warrants Outstanding The
warrants were recorded within stockholders’ deficiency. The fair value of the warrants issued for the years ended June 30,
2018 and 2017 was estimated on the date of issuance using the Black Scholes Model that uses assumptions noted in the following
table.
Year
Ended June 30
2018 2017
Expected
term (in years) 3 -
Expected
stock price volatility 82.36 % -
Risk-free
interest rate 2.73 % -
Expected
dividend yield 0 -
The
following table summarizes the outstanding stock warrants:
Warrants Weighted
Average Exercise Price Weighted
Average Remaining Contractual Life (Years) Aggregate Intrinsic
Value
Outstanding
at June 30, 2016 25,000 $ 1.79 0.56 $ -
Extended - - -
Granted
- - -
Exercised - - -
Expired (25,000 ) 1.79 -
Outstanding
at June 30, 2017 - $ - - $ -
Extended - - -
Granted
8,000,000 0.38 5.0
Exercised - - -
Expired - - -
Outstanding
at June 30, 2018 8.000.000 $ 0.38 5.0 $ - For
the fiscal year ended June 30, 2018 On
June 28, 2018, the Company issued 8,000,000 Class A common shares par value $.0001 to a warrant holder upon exercise of Common
Stock Purchase Warrants exercisable for 5 years at an exercise price of $0.38 per share. For
the fiscal year ended June 30, 2017 During
the year ended June 30, 2017, there were no warrants issued and 25,000 expired.</t>
  </si>
  <si>
    <t>Equity Transactions</t>
  </si>
  <si>
    <t>Note 13 - Equity Transactions</t>
  </si>
  <si>
    <t>On
June 28, 2018, we entered into a Securities Purchase Agreement with Aspire Capital Fund, LLC, pursuant to which the Company has
agreed to sell up to $7.0 million of shares of the Company’s Class A common stock to Aspire Capital, without an underwriter
or placement agent. Pursuant
to the Securities Purchase Agreement, and in connection with Aspire Capital’s commitment to purchase additional securities
from the Company, on June 28, 2018, the Company agreed to (i) sell to Aspire Capital 5,263,158 shares for a purchase price of
$2.0 million and (ii) issue to Aspire Capital 2,736,842 shares of common stock and warrants to purchase 8,000,000 shares of common
stock, with such warrants having an exercise price equal to $0.38 per share (the “Commitment Fee”). The Securities
Purchase Agreement provides for the sale of up to an additional $5.0 million of the Company’s common stock to Aspire Capital
upon the achievement of certain milestones, as follows:
· on
or before September 30, 2018, $1.0 million of the Company’s common stock upon the Company’s announcement of the
FDA’s granting of the Company’s request for Breakthrough Therapy Designation for the Company’s Brilacidin
compound in the indication of Oral Mucositis;
· on
or before September 30, 2018, $2.0 million of the Company’s common stock upon the Company’s announcement that
the Company’s Phase 2b trial of Prurisol on psoriasis has met its primary end point; and
· on
or before September 30, 2018, $2.0 million of the Company’s common stock upon the Company’s announcement that
the Company has entered into a licensing arrangement with a pharmaceutical company for any of the Company’s clinical
assets that will include an initial payment to the Company of an amount in the double-digits millions of dollars. The
total commitment fee of $2.7 million was allocated to the $2 million offering first based on historical price discounts that Aspire
Capital has received and the balance of the commitment fee was allocated to the $5 million of potential future milestone funding
from Aspire Capital. The portion of the commitment fee allocated to the $2 million of initial proceeds was approximately $0.5
million and was effectively netted against the $2 million of initial proceeds, resulting in a discounted purchase price of $0.29
per share. The remaining $2.2 million of the commitment fee was allocated to the future milestone funding and was fully expensed
under Other Expenses, because it is unlikely that the Company will achieve any of the above 3 milestones by September 30, 2018. Each
of the subsequent closings is subject to customary conditions, including the satisfaction of Aspire Capital with achievement of
the milestones and the closing price of the Company’s common stock being equal to or greater than $0.50 on the date of announcement.
The purchase price per share for the subsequent closings will be based upon the market price of the common stock at the time of
such closings. Aspire Capital may elect to receive pre-funded warrants in lieu of common stock for all or a portion of the subsequent
closings. The Company intends to use the net proceeds from the offerings for general corporate purposes, including research and
development. $30
million Class A Common Stock Purchase Agreement with Aspire Capital On
September 6, 2017, the Company entered into a common stock purchase agreement with Aspire Capital, which replaced the prior 2015
$30 million Aspire Capital stock purchase agreement and provides that, upon the terms and subject to the conditions and limitations
set forth therein, Aspire Capital is committed to purchase up to an aggregate of $30.0 million of the Company’s common stock
over the 36-month term of the Stock Purchase Agreement. The Company issued 300,000 shares of its Class A common stock to Aspire
Capital as a commitment fee. The commitment fee of approximately $215,000 is amortized pro-rata as the funding is received. The
amortized amount of $55,000 was recorded to additional paid-in capital for the year ended June 30, 2018. The unamortized portion
is carried on the balance sheet as deferred offering costs and was $159,000 at June 30, 2018. The Company registered the sale
of all shares that Aspire Capital will purchase under this common stock purchase agreement. To the extent Aspire Capital purchases
shares under this Purchase Agreement and subsequently sells those shares purchased, the other holders of shares of our Class A
common stock may experience dilution, which may be substantial. In addition, the sale of a substantial number of shares of our
Class A common stock by Aspire Capital, or anticipation of such sales, could make it more difficult for us to sell equity or equity-related
securities in the future at a time and price that we might otherwise wish to effect sales. During
the period from September 6, 2017 to June 30, 2018, the Company generated proceeds of approximately $7.7 million under the new
2017 agreement with Aspire Capital from the sale of approximately 9.5 million shares of its common stock. As of June 30, 2018,
the available balance under the new equity line agreement was approximately $22.3 million. On March 30,
2015, the Company entered into its prior common stock purchase agreement with Aspire Capital, which provided that, upon the terms
and subject to the conditions and limitations set forth therein, Aspire Capital was committed to purchase up to an aggregate of
$30.0 million of the Company’s common stock over the 36-month term of the Purchase Agreement. In consideration for entering
into this stock purchase agreement, the Company issued to Aspire Capital 160,000 shares of its Class A common stock as a commitment
fee. The commitment fee of approximately $499,000 was amortized as the funding was received. The unamortized portion of deferred
offering costs from this stock purchase agreement of $227,000 was recorded to additional paid-in capital in September, 2017, since
the Company entered into a new $30 million common stock purchase agreement with Aspire Capital, to replace this prior $30 million
2015 Aspire Capital agreement, on September 6, 2017. During the period from July 1, 2017 to September 5, 2017, the Company generated
proceeds of approximately $2.1 million under this 2015 agreement with Aspire Capital, from the sale of approximately 2.6 million
shares of its common stock.</t>
  </si>
  <si>
    <t>Income Taxes</t>
  </si>
  <si>
    <t>Note 14 - Income Taxes</t>
  </si>
  <si>
    <t xml:space="preserve">Deferred
income tax assets and liabilities are recognized for the expected future tax consequences of events that have been reflected in
the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has incurred operating losses since its inception and therefore no tax liabilities have been incurred for the periods
presented. The amount of unused tax losses available for carryforward and to be applied against taxable income in future years
totaled approximately $65,921,000 at June 30, 2018. The tax loss carryforwards expire beginning in 2028. Internal Revenue Code
Sec. 382 places limitations on the utilization of net operating losses. Changes
in tax laws and rates may affect recorded deferred tax assets and liabilities and our effective tax rate in the future. On December
22, 2017 the U.S. President signed into law the Tax Cuts and Jobs Act (the “Act”), which enacted significant tax law
changes largely effective for tax years beginning after June 30, 2018. The Act reduces the corporate tax rate to 21 percent, effective
January 1, 2018, for all corporations. Because GAAP requires the effect of a change in tax laws or rates to be recognized as of
the date of enactment, we have revalued our deferred tax assets and liabilities as of December 22, 2017. As a result of the re-valuation
of the deferred tax assets, we have accounted for $8,944,000 of tax expense as a discrete item in our provision for income taxes
for the year ended June 30, 2018. The impact was entirely offset by a reduction of the Company’s valuation allowance. We
are still analyzing certain aspects of the Act and refining our calculations, which could potentially affect the measurement of
our income tax provision, which may cause us to revise our estimate in future periods in accordance with SAB 118. These impacts
may be material due to, among other things, further refinement of our calculations, changes in interpretations of the Act, or
issuance of additional guidance by the relevant tax authorities. The
income tax provision benefit differs from the amount of tax determined by applying the Federal and States statutory rates as follows:
June
30, 2018 June
30, 2017
Book
income at federal statutory rate 28.19 % 34.00 %
State
income tax, net of federal tax benefit 6.02 % 5.30 %
Change
in valuation allowance 13.50 % (45.35 )%
Research
and development credit 6.95 % 8.20 %
Permanent
difference - % (2.78 )%
Change
in Federal Statutory Rate (54.66 )% - %
Others
- net - % 0.63 %
Total 0.00 % 0.00 % There
was no current or deferred provision or benefit for income taxes for the years ended June 30, 2018 and 2017. The components of
deferred tax assets as of June 30, 2018 and 2017 are as follows ( )
June
30, 2018 June
30, 2017
Deferred
tax assets:
Net
operating loss carry forwards $ 18,010,000 $ 21,510,000
Accrued
payroll 807,000 1,174,000
Stock
compensation 2,649,000 2,104,000
Research
and development credit 5,088,000 3,951,000
Other 114,000 171,000
$ 26,668,000 $ 28,910,000
Valuation
allowance (26,668,000 ) (28,910,000 )
Total
deferred taxes $ - $ - </t>
  </si>
  <si>
    <t>Subsequent Events</t>
  </si>
  <si>
    <t>Note 15 - Subsequent Events</t>
  </si>
  <si>
    <t>On
September 1, 2018, the Company issued to Dr. Bertolino for his services rendered 1,066,667 shares of common stock, vesting 50%
upon the first anniversary of the grant date and 50% upon the second anniversary of the grant date, with acceleration in certain
circumstances as provided in the award agreement. The Company also issued 617,839 stock options to purchase shares of the Company’s
common stock. These stock options are valued at approximately $225,000, based on the closing bid price as quoted on the OTC on
August 31, 2018 at $0.398 per share. These options were issued with an exercise price of $0.398 and vest 50% upon the first anniversary
of the grant date and 50% upon the second anniversary of the grant date, with acceleration as defined in award agreement, with
a ten year option term. These options have piggyback registration rights. On
September 1, 2018, the Company also issued to Ms. Harness 58,394 shares of the Company’s common stock, 33 1/3% vesting upon
the first anniversary of the grant date, 33 1/3% upon the second anniversary of the grant date and 33 1/3% upon the third anniversary
of the grant date, with acceleration in certain circumstances as provided in the award agreement. The Company also issued 172,987
options to purchase common stock. These stock options are valued at approximately $63,000, based on the closing bid price as quoted
on the OTC on August 31, 2018 at $0.398 per share. These options were issued with an exercise price of $0.398 and vest 33 1/3%
upon the first anniversary of the grant date, 33 1/3% upon the second anniversary of the grant date, and 33 1/3% upon the third
anniversary of the grant date, with acceleration of vesting upon certain events.</t>
  </si>
  <si>
    <t>Significant Accounting Policies and Recent Accounting Pronouncements (Policies)</t>
  </si>
  <si>
    <t>Significant Accounting Policies And Recent Accounting Pronouncements Policie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consist of bank deposits. There were no
cash equivalents at June 30, 2018 and 2017.</t>
  </si>
  <si>
    <t>Equipment</t>
  </si>
  <si>
    <t>Equipment
is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Equipment 5
Years</t>
  </si>
  <si>
    <t>Intangible Assets - Patents</t>
  </si>
  <si>
    <t>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8 and 2017, carrying value of patent was approximately $3,780,000 and $4,212,000, respectively. Amortization expense for the
fiscal years ended June 30, 2018 and 2017, was approximately $385,000 and $372,000, respectively. As
of June 30, 2018, the Company expensed the costs associated with obtaining patents that have not yet developed products nor which
have gained market acceptance and the Company has or will let these patents go abandoned. For the fiscal years ended June 30,
2018 and 2017, the Company has charged to operations approximately $2,000 and $4,000, respectively as patent expenses included
in general and administrative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8 and 2017, the Company has recorded patents write off
of approximately $163,000 and $0, respectively and included in general and administrative expenses.</t>
  </si>
  <si>
    <t>Financial Instruments</t>
  </si>
  <si>
    <t>The Company’s financial instruments include
cash, accounts payable and accrued liabilities. The carrying amounts of these financial instruments approximate their fair value,
due to the short-term nature of these items. The fair value hierarchy has the following three levels: Level 1 - quoted prices in active markets for
identical assets and liabilities. Level 2 - observable inputs other than Level
1 inputs. Examples of Level 2 inputs include quoted prices in active markets for similar assets or liabilities and quoted prices
for identical assets or liabilities in markets that are not active. Level 3 - unobservable inputs that reflect
the Company's own assumptions about the assumptions market participants would use in pricing the asset or liability.</t>
  </si>
  <si>
    <t>Certain Risks and Uncertainties</t>
  </si>
  <si>
    <t>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8 and 2017, the Company incurred approximately
$11,368,000 and $12,783,000 of research and development costs, respectively.</t>
  </si>
  <si>
    <t>Concentrations of Credit Risk</t>
  </si>
  <si>
    <t>The Company maintains its cash in bank deposit
and checking accounts that at times exceed federally insured limits. Approximately $2 million is subject to credit risk at June
30, 2018. However, these cash balances are maintained at creditworthy financial institutions. The Company has not experienced any
losses in such accounts and believes it is not exposed to any significant credit risk.</t>
  </si>
  <si>
    <t>Accrued Outsourcing Costs</t>
  </si>
  <si>
    <t>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Valuation of Equity Grants</t>
  </si>
  <si>
    <t>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 valuation model and has elected to
use the ratable method to amortize compensation expense over the vesting period of the grant. The Company accounts for equity instruments
issued to nonemployees by valuing them using the Black-Scholes valuation model. The measurement of stock-based compensation is
subject to periodic adjustments as the underlying equity instruments vest.</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The Company has identified its U.S. Federal
income tax return and its State return in Massachusetts as its major tax jurisdictions. The fiscal 2015 and forward years are still
open for examination.</t>
  </si>
  <si>
    <t>Basic Loss per Share</t>
  </si>
  <si>
    <t>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years ended June 30, 2018 and 2017, because their effect was
anti-dilutive (See Note 11 - Weighted Average Shares Outstanding).</t>
  </si>
  <si>
    <t>The Company accounts for treasury stock using
the cost method. There were 0 shares and 262,080 shares of treasury stock outstanding, purchased at a total cumulative cost of
$0 and $220,000 at June 30, 2018 and June 30, 2017, respectively (see Note 12). Treasury stock, representing shares of the
Company’s common stock that have been acquired for payroll tax withholding on vested stock grants, is recorded at its acquisition
cost and these shares are not considered outstanding.</t>
  </si>
  <si>
    <t>Accounting for Stock Based Compensation</t>
  </si>
  <si>
    <t xml:space="preserve">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related to stock options and restricted stock grants in the Company’s Statement of
Operations for the fiscal years ended June 30, 2018 and 2017 are as follows (rounded to nearest thousand):
Year
ended June
30
2018 2017
Research
and development expenses
Professional
fees $ 120,000 $ 75,000
Employees’
bonus 156,000 139,000
Officers’
bonus 1,610,000 1,147,000
Total
stock-based compensation expense $ 1,886,000 $ 1,361,000 </t>
  </si>
  <si>
    <t>Recent Adopted Accounting Pronouncements</t>
  </si>
  <si>
    <t>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8, did not have any impact on the financial statements
and related disclosure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is new pronouncement has been adopted in the fourth quarter of fiscal 2018 and did not have
a material effect on the Company’s financial position, results of operations or cash flows.</t>
  </si>
  <si>
    <t>Recently Issued Accounting Guidance</t>
  </si>
  <si>
    <t>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due to not having any revenue currently
and in the foreseeable future, has concluded that the impact of the adoption of this accounting standard on its financial statements
will not be material. 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e adoption
of ASU 2018-07 will not have a material impact on the financial statements.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The guidance requires the following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The guidance requires the following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U.S. GAAP. The amendments in Topic 842 are effective for fiscal years beginning
after December 15, 2018, including interim periods within those fiscal years. Management has determined that based on current
accounting and lease contract information the adoption of ASU No. 2016-02 is not expected to have a significant impact on the
Company’s financial position, results of operations and disclosures. However, management is continually evaluating the future
impact of ASU No. 2016-02 based on changes in the Company’s financial statements through the period of adoption.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will adopt ASU No. 2016-15
commencing in the first quarter of fiscal 2019. The Company does not believe this standard will have a material impact on its
financial statements or the related footnote disclosures.</t>
  </si>
  <si>
    <t>Significant Accounting Policies and Recent Accounting Pronouncements (Tables)</t>
  </si>
  <si>
    <t>Significant Accounting Policies And Recent Accounting Pronouncements Tables</t>
  </si>
  <si>
    <t>Equipment 5
Years</t>
  </si>
  <si>
    <t>Schedule of components of stock based compensation related to stock options recognized in the company's statement of operations</t>
  </si>
  <si>
    <t xml:space="preserve">Year
ended June
30
2018 2017
Research
and development expenses
Professional
fees $ 120,000 $ 75,000
Employees’
bonus 156,000 139,000
Officers’
bonus 1,610,000 1,147,000
Total
stock-based compensation expense $ 1,886,000 $ 1,361,000 </t>
  </si>
  <si>
    <t>Patents, net (Tables)</t>
  </si>
  <si>
    <t>Patents Net Tables</t>
  </si>
  <si>
    <t>Schedule of patents</t>
  </si>
  <si>
    <t xml:space="preserve">Useful
life June
30, 2018 June
30, 2017
Purchased
Patent Rights- Brilacidin, and related compounds 14 $ 4,082,000 $ 4,082,000
Purchased
Patent Rights-Anti-microbial- surfactants and related compounds 12 144,000 144,000
Patents
- Kevetrin and related compounds 17 1,219,000 1,308,000
5,445,000 5,534,000
Less:
Accumulated amortization for Brilacidin, Anti-microbial- surfactants and related compounds (1,462,000 ) (1,158,000 )
Accumulated
amortization for Patents-Kevetrin and related compounds (203,000 ) (164,000 )
Total $ 3,780,000 $ 4,212,000 </t>
  </si>
  <si>
    <t>Property, plant and equipment, net (Tables)</t>
  </si>
  <si>
    <t>Property Plant And Equipment Net</t>
  </si>
  <si>
    <t>Property, plant and equipment</t>
  </si>
  <si>
    <t xml:space="preserve">June
30, 2018 June
30, 2017
Testing
equipment $ 4,000 $ 183,000
Less:
Accumulated depreciation (2,000 ) (63,000 )
$ 2,000 $ 120,000 </t>
  </si>
  <si>
    <t>Accrued Expenses - Related Parties and Other (Tables)</t>
  </si>
  <si>
    <t>Accrued Expenses Tables</t>
  </si>
  <si>
    <t>Schedule of accrued expenses</t>
  </si>
  <si>
    <t xml:space="preserve">June
30, 2018 June
30, 2017
Accrued
research and development consulting fees $ 208,000 $ 673,000
Accrued
rent (Note 9) - related parties 10,000 21,000
Accrued
interest (Note 10) - related parties 48,000 17,000
Total $ 266,000 $ 711,000 </t>
  </si>
  <si>
    <t>Accrued Salaries and Payroll Taxes - Related Parties And Other (Tables)</t>
  </si>
  <si>
    <t>Accrued Salaries And Payroll Taxes - Related Parties And Other Tables</t>
  </si>
  <si>
    <t>Schedule of accrued salaries and payroll taxes</t>
  </si>
  <si>
    <t xml:space="preserve">June
30, 2018 June
30, 2017
Accrued
salaries - related parties $ 2,823,000 $ 2,823,000
Accrued
payroll taxes - related parties 130,000 130,000
Accrued
employee bonuses 214,000 86,000
Withholding
tax - payroll 52,000 105,000
Total $ 3,219,000 $ 3,144,000 </t>
  </si>
  <si>
    <t>Commitments and Contingencies (Tables)</t>
  </si>
  <si>
    <t>Commitments And Contingencies Tables</t>
  </si>
  <si>
    <t>Future minimum lease payments required under the non-cancelable operating lease</t>
  </si>
  <si>
    <t xml:space="preserve">Year
ending June 30,
2019 $ 54,000
Total
minimum payments $ 54,000 </t>
  </si>
  <si>
    <t>Weighted Average Shares Outstanding (Tables)</t>
  </si>
  <si>
    <t xml:space="preserve">June
30
2018 2017
Weighted
average shares outstanding-basic 144,510,021 127,285,861
Dilutive
options and restricted stock and warrants - -
Weighted
average shares outstanding-diluted 144,510,021 127,285,861
Antidilutive
securities not included:
Stock
options and convertible note shares 45,784,747 44,733,477
Restricted
stock grants 1,208,157 601,728
Warrants 8,000,000 -
Total 54,992,904 45,335,205 </t>
  </si>
  <si>
    <t>Equity Incentive Plans, Stock-Based Compensation, Exercise of Options and Warrants Outstanding (Tables)</t>
  </si>
  <si>
    <t>Schedule of Restricted Stock Award Activity</t>
  </si>
  <si>
    <t xml:space="preserve">Weighted
Average
Grant
Number
of Date
Fair
Shares Value
Total
awards outstanding at June 30, 2017 601,728 $ 1.39
Total
shares granted 1,175,061 0.69
Total
shares vested (568,632 ) 1.38
Total
shares forfeited - -
Total
unvested shares outstanding at June 30, 2018 1,208,157 $ 0.72 </t>
  </si>
  <si>
    <t>Schedule of vesting outstanding restricted stock</t>
  </si>
  <si>
    <t xml:space="preserve">Year
Ending June 30,
2019 2020 2021 Total
Scheduled
vesting 600,596 588,097 19,464 1,208,157 </t>
  </si>
  <si>
    <t>Warrant [Member]</t>
  </si>
  <si>
    <t>Schedule of stock options/warrants activity</t>
  </si>
  <si>
    <t xml:space="preserve">The
following table summarizes the outstanding stock warrants:
Warrants Weighted
Average Exercise Price Weighted
Average Remaining Contractual Life (Years) Aggregate Intrinsic
Value
Outstanding
at June 30, 2016 25,000 $ 1.79 0.56 $ -
Extended - - -
Granted
- - -
Exercised - - -
Expired (25,000 ) 1.79 -
Outstanding
at June 30, 2017 - $ - - $ -
Extended - - -
Granted
8,000,000 0.38 5.0
Exercised - - -
Expired - - -
Outstanding
at June 30, 2018 8.000.000 $ 0.38 5.0 $ - </t>
  </si>
  <si>
    <t>Valuation assumptions for stock options/warrants and SARs</t>
  </si>
  <si>
    <t xml:space="preserve">Year
Ended June 30
2018 2017
Expected
term (in years) 3 -
Expected
stock price volatility 82.36 % -
Risk-free
interest rate 2.73 % -
Expected
dividend yield 0 - </t>
  </si>
  <si>
    <t>Stock Options [Member]</t>
  </si>
  <si>
    <t xml:space="preserve">Number
of Options Weighted
Average Exercise Price Weighted
Average Remaining Contractual Life (Years) Aggregate Intrinsic
Value
Outstanding
at June 30, 2016 40,444,758 0.22 4.58 $ 48,185,911
Granted
398,749 1.29 9.09
Exercised - -
Forfeited/expired (188,262 ) 1.26
Outstanding
at June 30, 2017 40,655,245 0.22 3.61 $ 31,662,730
Granted
1,175,826 0.72 7.44
Exercised - -
Forfeited/expired (187,500 ) 3.2
Outstanding
at June 30, 2018 41,643,571 0.22 2.76 $ 17,523,113
Exercisable
at June 30, 2018 40,629,222 $ 0.21 2.63 $ 17,507,706 </t>
  </si>
  <si>
    <t xml:space="preserve">Year
Ended June 30
2018 2017
Expected term (in
years) 3-10 3
- 10
Expected stock price
volatility 48.26%-106.01% 57.63%
to 111.62%
Risk-free interest
rate 2.15%-2.56% 0.71%
to 2.49%
Expected
dividend yield 0 0 </t>
  </si>
  <si>
    <t>Income Taxes (Tables)</t>
  </si>
  <si>
    <t>Income Taxes Tables Abstract</t>
  </si>
  <si>
    <t>Federal and State statutory income tax rate</t>
  </si>
  <si>
    <t>June
30, 2018 June
30, 2017
Book
income at federal statutory rate 28.19 % 34.00 %
State
income tax, net of federal tax benefit 6.02 % 5.30 %
Change
in valuation allowance 13.50 % (45.35 )%
Research
and development credit 6.95 % 8.20 %
Permanent
difference - % (2.78 )%
Change
in Federal Statutory Rate (54.66 )% - %
Others
- net - % 0.63 %
Total 0.00 % 0.00 %</t>
  </si>
  <si>
    <t>Components of deferred tax assets</t>
  </si>
  <si>
    <t xml:space="preserve">June
30, 2018 June
30, 2017
Deferred
tax assets:
Net
operating loss carry forwards $ 18,010,000 $ 21,510,000
Accrued
payroll 807,000 1,174,000
Stock
compensation 2,649,000 2,104,000
Research
and development credit 5,088,000 3,951,000
Other 114,000 171,000
$ 26,668,000 $ 28,910,000
Valuation
allowance (26,668,000 ) (28,910,000 )
Total
deferred taxes $ - $ - </t>
  </si>
  <si>
    <t>Basis of Presentation and Nature of Operations (Details Narrative)</t>
  </si>
  <si>
    <t>Basis Of Presentation And Nature Of Operations Details Narrative</t>
  </si>
  <si>
    <t>State of incorporation</t>
  </si>
  <si>
    <t>Nevada</t>
  </si>
  <si>
    <t>Date of incorporation</t>
  </si>
  <si>
    <t>Aug. 1,
		2005</t>
  </si>
  <si>
    <t>Going Concern and Liquidity (Details Narrative) - USD ($)</t>
  </si>
  <si>
    <t>Jun. 30, 2016</t>
  </si>
  <si>
    <t>Total budgeted expenditures</t>
  </si>
  <si>
    <t>Cash and cash equivalents</t>
  </si>
  <si>
    <t>Current liabilities</t>
  </si>
  <si>
    <t>Due to related parties</t>
  </si>
  <si>
    <t>Working capital (deficit)</t>
  </si>
  <si>
    <t>Aspire Capital Fund LLC [Member] | 2017 agreement [Member]</t>
  </si>
  <si>
    <t>Total available balance</t>
  </si>
  <si>
    <t>Aspire Capital Fund LLC [Member] | Stock purchase agreement [Member]</t>
  </si>
  <si>
    <t>Shares reserved for future issuance under agreement, Value</t>
  </si>
  <si>
    <t>Common stock, closing sales price, description</t>
  </si>
  <si>
    <t>The
Company and Aspire Capital will not effect any sales under the agreement when the closing sales price of our common stock is less
than $0.25 per share. In recent months, our common stock has closed as low as $0.34 per share, and there is substantial uncertainty
regarding our continued ability to sell shares under the common stock purchase agreement.</t>
  </si>
  <si>
    <t>Significant Accounting Policies and Recent Accounting Pronouncements (Details)</t>
  </si>
  <si>
    <t>Significant Accounting Policies And Recent Accounting Pronouncements</t>
  </si>
  <si>
    <t>5 years</t>
  </si>
  <si>
    <t>Significant Accounting Policies and Recent Accounting Pronouncements (Details 1) - USD ($)</t>
  </si>
  <si>
    <t>Research and development expenses:</t>
  </si>
  <si>
    <t>Total stock-based compensation expense</t>
  </si>
  <si>
    <t>Research and Development Expense [Member]</t>
  </si>
  <si>
    <t>Employees' bonus</t>
  </si>
  <si>
    <t>Officers' bonus</t>
  </si>
  <si>
    <t>Significant Accounting Policies and Recent Accounting Pronouncements (Detail Narrative) - USD ($)</t>
  </si>
  <si>
    <t>Amortization expense of patent costs</t>
  </si>
  <si>
    <t>Adjustment to general and administrative expenses, patent</t>
  </si>
  <si>
    <t>FDIC insured limit</t>
  </si>
  <si>
    <t>Treasury Stock value</t>
  </si>
  <si>
    <t>Purchase of treasury stock, value</t>
  </si>
  <si>
    <t>Patents [Member] | Minimum [Member]</t>
  </si>
  <si>
    <t>Intangible assets amortization period</t>
  </si>
  <si>
    <t>12 years</t>
  </si>
  <si>
    <t>Patents [Member] | Maximum [Member]</t>
  </si>
  <si>
    <t>17 years</t>
  </si>
  <si>
    <t>Patents, net (Details) - USD ($)</t>
  </si>
  <si>
    <t>Purchased Patent Rights</t>
  </si>
  <si>
    <t>Patents [Member]</t>
  </si>
  <si>
    <t>Useful life</t>
  </si>
  <si>
    <t>14 years</t>
  </si>
  <si>
    <t>Accumulated amortization</t>
  </si>
  <si>
    <t>Patents Two [Member]</t>
  </si>
  <si>
    <t>Patents Three [Member]</t>
  </si>
  <si>
    <t>Patents, net (Details Narrative) - USD ($)</t>
  </si>
  <si>
    <t>Amortization expense</t>
  </si>
  <si>
    <t>Future amortization period</t>
  </si>
  <si>
    <t>Year 2026 [Member]</t>
  </si>
  <si>
    <t>Estimated annual amortization expense</t>
  </si>
  <si>
    <t>Year 2019 - 2025 [Member]</t>
  </si>
  <si>
    <t>Year 2019 [Member]</t>
  </si>
  <si>
    <t>Year 2027 [Member]</t>
  </si>
  <si>
    <t>Year 2028 [Member]</t>
  </si>
  <si>
    <t>Year 2029 - 2031 [Member]</t>
  </si>
  <si>
    <t>Year 2032 [Member]</t>
  </si>
  <si>
    <t>Year 2033 [Member]</t>
  </si>
  <si>
    <t>Year 2034 [Member]</t>
  </si>
  <si>
    <t>Year 2035 [Member]</t>
  </si>
  <si>
    <t>Minimum [Member] | Patents [Member]</t>
  </si>
  <si>
    <t>Estimated remaining useful lives of the assets</t>
  </si>
  <si>
    <t>Minimum [Member] | IntangibleAssets [Member] | Patents [Member]</t>
  </si>
  <si>
    <t>7 years 2 months 5 days</t>
  </si>
  <si>
    <t>Maximum [Member] | Patents [Member]</t>
  </si>
  <si>
    <t>Maximum [Member] | IntangibleAssets [Member] | Patents [Member]</t>
  </si>
  <si>
    <t>16 years 9 months</t>
  </si>
  <si>
    <t>Property, plant and equipment, net (Details) - USD ($)</t>
  </si>
  <si>
    <t>Property Plant And Equipment Net Details Abstract</t>
  </si>
  <si>
    <t>Testing equipment</t>
  </si>
  <si>
    <t>Less: Accumulated depreciation</t>
  </si>
  <si>
    <t>Property, plant and equipment - net</t>
  </si>
  <si>
    <t>Property, plant and equipment, net (Details Narrative) - USD ($)</t>
  </si>
  <si>
    <t>Property Plant And Equipment Net Details Narrative Abstract</t>
  </si>
  <si>
    <t>Depreciation expense</t>
  </si>
  <si>
    <t>Net book value plant and equipment</t>
  </si>
  <si>
    <t>Proceeds from sale of equipment</t>
  </si>
  <si>
    <t>Prepaid and other current assets</t>
  </si>
  <si>
    <t>Accrued Expenses - Related Parties and Other (Details) - USD ($)</t>
  </si>
  <si>
    <t>Accrued Expenses - Related Parties And Other</t>
  </si>
  <si>
    <t>Accrued research and development consulting fees</t>
  </si>
  <si>
    <t>Accrued rent (Note 9) - related parties</t>
  </si>
  <si>
    <t>Accrued interest (Note 10) - related parties</t>
  </si>
  <si>
    <t>Accrued Salaries and Payroll Taxes - Related Parties And Other (Details) - USD ($)</t>
  </si>
  <si>
    <t>Accrued Salaries And Payroll Taxes - Related Parties And Other Details</t>
  </si>
  <si>
    <t>Accrued salaries - related parties</t>
  </si>
  <si>
    <t>Accrued payroll taxes - related parties</t>
  </si>
  <si>
    <t>Accrued employee bonuses</t>
  </si>
  <si>
    <t>Withholding tax - payroll</t>
  </si>
  <si>
    <t>Commitments and Contingencies (Details)</t>
  </si>
  <si>
    <t>Jun. 30, 2018USD ($)</t>
  </si>
  <si>
    <t>Year ending June 30,</t>
  </si>
  <si>
    <t>Total minimum payments</t>
  </si>
  <si>
    <t>Commitments and Contingencies (Details Narrative) - USD ($)</t>
  </si>
  <si>
    <t>Equity Incentive Plans Stock-based Compensation Exercise Of Options And Warrants Outstanding Details 2</t>
  </si>
  <si>
    <t>Operating leases, rental expense</t>
  </si>
  <si>
    <t>Lease term</t>
  </si>
  <si>
    <t>Lease expiry date</t>
  </si>
  <si>
    <t>Sep. 30,
		2018</t>
  </si>
  <si>
    <t>Rent expense (monthly)</t>
  </si>
  <si>
    <t>Lease commencement date</t>
  </si>
  <si>
    <t>Oct. 1,
		2013</t>
  </si>
  <si>
    <t>Total contractual commitments</t>
  </si>
  <si>
    <t>Related Party Transactions (Details Narrative) - USD ($)</t>
  </si>
  <si>
    <t>Kard Scientific [Member]</t>
  </si>
  <si>
    <t>Rent payable</t>
  </si>
  <si>
    <t>Clinical Studies [Member]</t>
  </si>
  <si>
    <t>Accrued research and development expenses</t>
  </si>
  <si>
    <t>Convertible Note Payable - Related Party (Details Narrative) - USD ($)</t>
  </si>
  <si>
    <t>May 07, 2012</t>
  </si>
  <si>
    <t>Jun. 30, 2012</t>
  </si>
  <si>
    <t>Jun. 30, 2011</t>
  </si>
  <si>
    <t>Jun. 30, 2010</t>
  </si>
  <si>
    <t>May 08, 2012</t>
  </si>
  <si>
    <t>Mar. 31, 2012</t>
  </si>
  <si>
    <t>Dec. 31, 2010</t>
  </si>
  <si>
    <t>Oct. 01, 2009</t>
  </si>
  <si>
    <t>Accrued interest - related parties</t>
  </si>
  <si>
    <t>Principal balance of demand notes</t>
  </si>
  <si>
    <t>Ehrlich Promissory Note C [Member]</t>
  </si>
  <si>
    <t>Interest rate</t>
  </si>
  <si>
    <t>9.00%</t>
  </si>
  <si>
    <t>Common stock price per share</t>
  </si>
  <si>
    <t>Equity incentive shares</t>
  </si>
  <si>
    <t>Options exercisable, price per share</t>
  </si>
  <si>
    <t>Closing bid price per share</t>
  </si>
  <si>
    <t>Percentage of closing bid price</t>
  </si>
  <si>
    <t>110.00%</t>
  </si>
  <si>
    <t>Equity incentive options exercisable period</t>
  </si>
  <si>
    <t>10 years</t>
  </si>
  <si>
    <t>Mr. Ehrlich [Member]</t>
  </si>
  <si>
    <t>Additional loan amount</t>
  </si>
  <si>
    <t>Ehrlich Promissory Notes A and B [Member]</t>
  </si>
  <si>
    <t>Minimum [Member] | Ehrlich Promissory Note C [Member]</t>
  </si>
  <si>
    <t>Maximum [Member] | Ehrlich Promissory Note C [Member]</t>
  </si>
  <si>
    <t>10.00%</t>
  </si>
  <si>
    <t>Weighted Average Shares Outstanding (Details) - shares</t>
  </si>
  <si>
    <t>Weighted Average Shares Outstanding Details</t>
  </si>
  <si>
    <t>Weighted average shares outstanding-basic</t>
  </si>
  <si>
    <t>Dilutive options and restricted stock and warrants</t>
  </si>
  <si>
    <t>Weighted average shares outstanding-diluted</t>
  </si>
  <si>
    <t>Antidilutive securities not included:</t>
  </si>
  <si>
    <t>Stock options and convertible note shares</t>
  </si>
  <si>
    <t>Restricted stock grants</t>
  </si>
  <si>
    <t>Warrants</t>
  </si>
  <si>
    <t>Equity Incentive Plans, Stock-Based Compensation, Exercise of Options and Warrants Outstanding (Details) - USD ($)</t>
  </si>
  <si>
    <t>Number of Options</t>
  </si>
  <si>
    <t>Number of Outstanding, Beginning Balance</t>
  </si>
  <si>
    <t>Number of Outstanding, Ending Balance</t>
  </si>
  <si>
    <t>Weighted Average Exercise Price</t>
  </si>
  <si>
    <t>Weighted Average Exercise Price, Beginning Balance</t>
  </si>
  <si>
    <t>Weighted Average Exercise Price, Ending Balance</t>
  </si>
  <si>
    <t>Granted</t>
  </si>
  <si>
    <t>Exercised</t>
  </si>
  <si>
    <t>Forfeited/expired</t>
  </si>
  <si>
    <t>Number of Outstanding, Exercisable</t>
  </si>
  <si>
    <t>Weighted Average Exercise Price, Exercisable</t>
  </si>
  <si>
    <t>Weighted Average Remaining Contractual Life (Years)</t>
  </si>
  <si>
    <t>Weighted average remaining contractual life (Years), Outstanding, Beginning Balance</t>
  </si>
  <si>
    <t>3 years 7 months 10 days</t>
  </si>
  <si>
    <t>4 years 6 months 29 days</t>
  </si>
  <si>
    <t>7 years 5 months 9 days</t>
  </si>
  <si>
    <t>9 years 1 month 2 days</t>
  </si>
  <si>
    <t>Weighted average remaining contractual life (Years), Outstanding, Ending Balance</t>
  </si>
  <si>
    <t>2 years 9 months 3 days</t>
  </si>
  <si>
    <t>Weighted average remaining contractual life (Years), Exercisable</t>
  </si>
  <si>
    <t>2 years 7 months 17 days</t>
  </si>
  <si>
    <t>Aggregate Intrinsic Value</t>
  </si>
  <si>
    <t>Aggregate intrinsic value, Beginning Balance</t>
  </si>
  <si>
    <t>Aggregate intrinsic value, Ending Balance</t>
  </si>
  <si>
    <t>Aggregate intrinsic value, Exercisable</t>
  </si>
  <si>
    <t>Equity Incentive Plans, Stock-Based Compensation, Exercise of Options and Warrants Outstanding (Details 1) - Stock Options [Member]</t>
  </si>
  <si>
    <t>Expected dividend yield</t>
  </si>
  <si>
    <t>0.00%</t>
  </si>
  <si>
    <t>Minimum [Member]</t>
  </si>
  <si>
    <t>Expected term (in years)</t>
  </si>
  <si>
    <t>3 years</t>
  </si>
  <si>
    <t>Expected stock price volatility</t>
  </si>
  <si>
    <t>48.26%</t>
  </si>
  <si>
    <t>57.63%</t>
  </si>
  <si>
    <t>Risk-free interest rate</t>
  </si>
  <si>
    <t>2.15%</t>
  </si>
  <si>
    <t>0.71%</t>
  </si>
  <si>
    <t>Maximum [Member]</t>
  </si>
  <si>
    <t>106.01%</t>
  </si>
  <si>
    <t>111.62%</t>
  </si>
  <si>
    <t>2.56%</t>
  </si>
  <si>
    <t>2.49%</t>
  </si>
  <si>
    <t>Equity Incentive Plans, Stock-Based Compensation, Exercise of Options and Warrants Outstanding (Details 2)</t>
  </si>
  <si>
    <t>Jun. 30, 2018$ / sharesshares</t>
  </si>
  <si>
    <t>Disclosure Equity Incentive Plans Stockbased Compensation Exercise Of Options And Warrants Outstanding Details 2Abstract</t>
  </si>
  <si>
    <t>Number of Outstanding, Beginning Balance | shares</t>
  </si>
  <si>
    <t>Total shares granted | shares</t>
  </si>
  <si>
    <t>Total shares vested | shares</t>
  </si>
  <si>
    <t>Total shares forfeited | shares</t>
  </si>
  <si>
    <t>Number of Outstanding, Ending Balance | shares</t>
  </si>
  <si>
    <t>Weighted Average Exercise Price, Beginning Balance | $ / shares</t>
  </si>
  <si>
    <t>Total shares granted | $ / shares</t>
  </si>
  <si>
    <t>Total shares vested | $ / shares</t>
  </si>
  <si>
    <t>Total shares forfeited | $ / shares</t>
  </si>
  <si>
    <t>Weighted Average Exercise Price, Ending Balance | $ / shares</t>
  </si>
  <si>
    <t>Equity Incentive Plans, Stock-Based Compensation, Exercise of Options and Warrants Outstanding (Details 3) - shares</t>
  </si>
  <si>
    <t>Jun. 30, 2021</t>
  </si>
  <si>
    <t>Jun. 30, 2020</t>
  </si>
  <si>
    <t>Jun. 30, 2019</t>
  </si>
  <si>
    <t>Scheduled vesting</t>
  </si>
  <si>
    <t>Restricted Stock [Member]</t>
  </si>
  <si>
    <t>Equity Incentive Plans, Stock-Based Compensation, Exercise of Options and Warrants Outstanding (Details 4) - Warrant [Member]</t>
  </si>
  <si>
    <t>0 years</t>
  </si>
  <si>
    <t>82.36%</t>
  </si>
  <si>
    <t>2.73%</t>
  </si>
  <si>
    <t>Equity Incentive Plans, Stock-Based Compensation, Exercise of Options and Warrants Outstanding (Details 5) - USD ($)</t>
  </si>
  <si>
    <t>Extended</t>
  </si>
  <si>
    <t>Expired</t>
  </si>
  <si>
    <t>6 months 21 days</t>
  </si>
  <si>
    <t>Equity Incentive Plans, Stock-Based Compensation, Exercise of Options and Warrants Outstanding (Details Narrative)</t>
  </si>
  <si>
    <t>Sep. 01, 2018$ / shares</t>
  </si>
  <si>
    <t>Mar. 17, 2017shares</t>
  </si>
  <si>
    <t>Sep. 15, 2016USD ($)shares</t>
  </si>
  <si>
    <t>Jun. 30, 2018USD ($)Integer$ / sharesshares</t>
  </si>
  <si>
    <t>Jun. 30, 2017USD ($)$ / sharesshares</t>
  </si>
  <si>
    <t>Mar. 31, 2017$ / sharesshares</t>
  </si>
  <si>
    <t>Stock based compensation | $</t>
  </si>
  <si>
    <t>Stock option expenses | $</t>
  </si>
  <si>
    <t>Stock awards | $</t>
  </si>
  <si>
    <t>Options vested or expected to vest</t>
  </si>
  <si>
    <t>Stock options to purchase shares, value | $</t>
  </si>
  <si>
    <t>Shares award expense | $</t>
  </si>
  <si>
    <t>Subscription receivable | $</t>
  </si>
  <si>
    <t>Common stock option exercised shares</t>
  </si>
  <si>
    <t>Treasury stock, shares outstanding</t>
  </si>
  <si>
    <t>Treasury stock | $</t>
  </si>
  <si>
    <t>Unrecognized compensation cost related to unvested restricted stock-based compensation | $</t>
  </si>
  <si>
    <t>Compensation cost not yet recognized, period for recognition</t>
  </si>
  <si>
    <t>1 year 2 months 23 days</t>
  </si>
  <si>
    <t>Expected share based compensation expenses | $</t>
  </si>
  <si>
    <t>Ms. Jane Harness [Member]</t>
  </si>
  <si>
    <t>Stock option vested, description</t>
  </si>
  <si>
    <t>approximately
64% of the total vested common share amount of 19,465 common shares due to be issued to Ms. Harness.</t>
  </si>
  <si>
    <t>Stock issued, shares</t>
  </si>
  <si>
    <t>Common stock shares withheld</t>
  </si>
  <si>
    <t>Dr. Bertolino [Member]</t>
  </si>
  <si>
    <t>approximately
55% of the total vested common share amount of 533,334 common shares due to be issued to Dr. Arthur P. Bertolino</t>
  </si>
  <si>
    <t>Exercise price | $ / shares</t>
  </si>
  <si>
    <t>Common stock shares issued</t>
  </si>
  <si>
    <t>Common stock, par value | $ / shares</t>
  </si>
  <si>
    <t>Common stock value | $</t>
  </si>
  <si>
    <t>Stock options granted shares</t>
  </si>
  <si>
    <t>Class of warrants or rights expired</t>
  </si>
  <si>
    <t>Additional 3-year [Member]</t>
  </si>
  <si>
    <t>Stock options granted value | $</t>
  </si>
  <si>
    <t>On June 28, 2018 [Member]</t>
  </si>
  <si>
    <t>the Company
issued (1) 55,000 stock options to purchase shares of the Company’s common stock which was vested immediately; (2) 50,000
stock shares, (3) additional 3-year 50,000 stock options, and (4) Bonus 3-year 50,000 stock options to a consultant for services
rendered, exercisable for 3 years at $0.43 per share of common stock</t>
  </si>
  <si>
    <t>Stock options to purchase shares</t>
  </si>
  <si>
    <t>On June 28, 2018 [Member] | Warrant [Member] | Common Class A</t>
  </si>
  <si>
    <t>$ .0001</t>
  </si>
  <si>
    <t>Warrants exercisable period</t>
  </si>
  <si>
    <t>June 1, 2018 [Member]</t>
  </si>
  <si>
    <t>Number of installments | Integer</t>
  </si>
  <si>
    <t>June 1, 2018 [Member] | Additional 3-year [Member]</t>
  </si>
  <si>
    <t>December 1, 2018 [Member]</t>
  </si>
  <si>
    <t>December 1, 2018 [Member] | Additional 3-year [Member]</t>
  </si>
  <si>
    <t>June 1, 2019 [Member]</t>
  </si>
  <si>
    <t>June 1, 2019 [Member] | Additional 3-year [Member]</t>
  </si>
  <si>
    <t>December 1, 2019 [Member]</t>
  </si>
  <si>
    <t>December 1, 2019 [Member] | Additional 3-year [Member]</t>
  </si>
  <si>
    <t>June 27, 2016 [Member]</t>
  </si>
  <si>
    <t>Annual salary | $</t>
  </si>
  <si>
    <t>June 27, 2016 [Member] | Dr. Arthur Bertolino [Member]</t>
  </si>
  <si>
    <t>Exercisable period</t>
  </si>
  <si>
    <t>Stock issued, value | $</t>
  </si>
  <si>
    <t>June 27, 2016 [Member] | Common Class A | Dr. Arthur Bertolino [Member]</t>
  </si>
  <si>
    <t>(1) 50%
upon the first anniversary of the effective date, and the remaining 50% upon the second anniversary of the effective date</t>
  </si>
  <si>
    <t>Restricted stock</t>
  </si>
  <si>
    <t>Common stock closing price | $ / shares</t>
  </si>
  <si>
    <t>Stock option exercise price | $ / shares</t>
  </si>
  <si>
    <t>On January 9, 2017 [Member]</t>
  </si>
  <si>
    <t>On September 15, 2016 [Member]</t>
  </si>
  <si>
    <t>(i) 63,492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t>
  </si>
  <si>
    <t>On September 15, 2016 [Member] | Employment agreement [Member] | Dr. Lang [Member]</t>
  </si>
  <si>
    <t>Stock options forfeited</t>
  </si>
  <si>
    <t>Restricted stock forfeited</t>
  </si>
  <si>
    <t>On September 1, 2016 [Member] | Ms. Jane Harness [Member]</t>
  </si>
  <si>
    <t>i) 58,394
shares of restricted stock, which shall vest upon the earliest to occur of the following: (1) one third upon the first anniversary
of the effective date, one-third upon the second anniversary of the effective date, and the remaining one-third upon the third
anniversary of the effective date; or (2) upon a Change in Control (as defined in the employment agreement) of the Company</t>
  </si>
  <si>
    <t>On February 5, 2018 [Member] | Board of Directors [Member]</t>
  </si>
  <si>
    <t>On February 1, 2018 [Member] | Employment agreement [Member] | Ms. Ponugoti [Member]</t>
  </si>
  <si>
    <t>Vested percent</t>
  </si>
  <si>
    <t>79.00%</t>
  </si>
  <si>
    <t>On December 22, 2017 [Member] | Dr. Bertolino [Member]</t>
  </si>
  <si>
    <t>On September 1, 2017 [Member] | Ms. Jane Harness [Member]</t>
  </si>
  <si>
    <t>On September 1, 2017 [Member] | Common Class A | Dr. Arthur Bertolino [Member]</t>
  </si>
  <si>
    <t>(1) 50% upon
the first anniversary of the effective date, and the remaining 50% upon the second anniversary of the effective date</t>
  </si>
  <si>
    <t>On September 1, 2017 [Member] | Common Class A | Ms. Jane Harness [Member]</t>
  </si>
  <si>
    <t>(1) one third
upon the first anniversary of the effective date, one third upon the second anniversary of the effective date, and the remaining
one third upon the third anniversary of the effective date</t>
  </si>
  <si>
    <t>Stock option [Member] | On June 1, 2018 [Member]</t>
  </si>
  <si>
    <t>2010 Equity Incentive Plan [Member] | On December 31, 2010 [Member]</t>
  </si>
  <si>
    <t>Common stock shares reserved and issuance</t>
  </si>
  <si>
    <t>Description of voting power</t>
  </si>
  <si>
    <t>owns common stock possessing more
than 10% of the total combined voting power of all classes of voting stock of the Company</t>
  </si>
  <si>
    <t>2009 Stock Option Plan [Member] | On April 5, 2009 [Member]</t>
  </si>
  <si>
    <t>Incentive stock options</t>
  </si>
  <si>
    <t>Stock Options [Member] | Dr. Arthur Bertolino [Member]</t>
  </si>
  <si>
    <t>2 years</t>
  </si>
  <si>
    <t>Stock Options [Member] | Ms. Jane Harness [Member]</t>
  </si>
  <si>
    <t>Stock Options [Member] | Anne Ponugoti [Member]</t>
  </si>
  <si>
    <t>(1) one third
upon the first anniversary of the effective date, one-third upon the second anniversary of the effective date, and the remaining
one-third upon the third anniversary of the effective date</t>
  </si>
  <si>
    <t>Stock Options [Member] | On July 18, 2016 [Member] | Consultant [Member]</t>
  </si>
  <si>
    <t>Stock Options [Member] | On February 1, 2018 [Member] | Consultant One [Member]</t>
  </si>
  <si>
    <t>Stock Options [Member] | On February 10, 2017 [Member] | Consultant [Member]</t>
  </si>
  <si>
    <t>Stock Options [Member] | On February 10, 2017 [Member] | Consultant One [Member]</t>
  </si>
  <si>
    <t>Equity Transactions (Details Narrative) - USD ($)</t>
  </si>
  <si>
    <t>Sep. 06, 2017</t>
  </si>
  <si>
    <t>Jun. 28, 2018</t>
  </si>
  <si>
    <t>Mar. 30, 2015</t>
  </si>
  <si>
    <t>Sep. 05, 2017</t>
  </si>
  <si>
    <t>Aspire Capital Fund LLC [Member] | 30 Million Common Stock Purchase Agreement [Member] | Common Class A</t>
  </si>
  <si>
    <t>Term of the purchase agreement</t>
  </si>
  <si>
    <t>36 months</t>
  </si>
  <si>
    <t>Common stock shares sold</t>
  </si>
  <si>
    <t>Proceeds from issuance of common stock</t>
  </si>
  <si>
    <t>Value of common stock shares issuable under agreement</t>
  </si>
  <si>
    <t>Amortization of commitment fee, Amount amortized</t>
  </si>
  <si>
    <t>Amortization recorded to additional paid in capital</t>
  </si>
  <si>
    <t>Aspire Capital Fund LLC [Member] | New 30 Million Common Stock Purchase Agreement [Member] | Common Class A</t>
  </si>
  <si>
    <t>Aspire Capital Fund LLC [Member] | Securities Purchase Agreement [Member]</t>
  </si>
  <si>
    <t>Common stock shares issuable under agreement, Purchase price</t>
  </si>
  <si>
    <t>Common stock shares reserve for future issuance</t>
  </si>
  <si>
    <t>Allocation of commitment fee description</t>
  </si>
  <si>
    <t>The total commitment fee of $2.7 million was allocated to the $2 million offering first based on historical price discounts that Aspire Capital has received and the balance of the commitment fee was allocated to the $5 million of potential future milestone funding from Aspire Capital. The portion of the commitment fee allocated to the $2 million of initial proceeds was approximately $0.5 million and was effectively netted against the $2 million of initial proceeds, resulting in a discounted purchase price of $0.29 per share. The remaining $2.2 million of the commitment fee was allocated to the future milestone funding and was fully expensed under Other Expenses, because it is unlikely that the Company will achieve any of the above 3 milestones by September 30, 2018.</t>
  </si>
  <si>
    <t>Closing price</t>
  </si>
  <si>
    <t>Aspire Capital Fund LLC [Member] | Securities Purchase Agreement [Member] | Common Class A</t>
  </si>
  <si>
    <t>Aspire Capital Fund LLC [Member] | Securities Purchase Agreement [Member] | Stock And Warrant [Member]</t>
  </si>
  <si>
    <t>Exercise price</t>
  </si>
  <si>
    <t>Aspire Capital Fund LLC [Member] | Securities Purchase Agreement [Member] | Milestones 3 [Member]</t>
  </si>
  <si>
    <t>Description for conditional of common stock</t>
  </si>
  <si>
    <t>On or before September 30, 2018, $2.0 million of the Company's common stock upon the Company's announcement that the Company has entered into a licensing arrangement with a pharmaceutical company for any of the Company's clinical assets that will include an initial payment to the Company of an amount in the double-digits millions of dollars.</t>
  </si>
  <si>
    <t>Aspire Capital Fund LLC [Member] | Securities Purchase Agreement [Member] | Milestones 2 [Member]</t>
  </si>
  <si>
    <t>On or before September 30, 2018, $2.0 million of the Company's common stock upon the Company's announcement that the Company's Phase 2b trial of Prurisol on psoriasis has met its primary end point</t>
  </si>
  <si>
    <t>Aspire Capital Fund LLC [Member] | Securities Purchase Agreement [Member] | Milestones 1 [Member]</t>
  </si>
  <si>
    <t>On or before September 30, 2018, $1.0 million of the Company's common stock upon the Company's announcement of the FDA's granting of the Company's request for Breakthrough Therapy Designation for the Company's Brilacidin compound in the indication of Oral Mucositis</t>
  </si>
  <si>
    <t>Income Taxes (Details)</t>
  </si>
  <si>
    <t>Income Taxes Details</t>
  </si>
  <si>
    <t>Book income at federal statutory rate</t>
  </si>
  <si>
    <t>28.19%</t>
  </si>
  <si>
    <t>34.00%</t>
  </si>
  <si>
    <t>State income tax, net of federal tax benefit</t>
  </si>
  <si>
    <t>6.02%</t>
  </si>
  <si>
    <t>5.30%</t>
  </si>
  <si>
    <t>Change in valuation allowance</t>
  </si>
  <si>
    <t>13.50%</t>
  </si>
  <si>
    <t>(45.35%)</t>
  </si>
  <si>
    <t>Research and development credit</t>
  </si>
  <si>
    <t>6.95%</t>
  </si>
  <si>
    <t>8.20%</t>
  </si>
  <si>
    <t>Permanent difference</t>
  </si>
  <si>
    <t>(2.78%)</t>
  </si>
  <si>
    <t>Change in Federal Statutory Rate</t>
  </si>
  <si>
    <t>(54.66%)</t>
  </si>
  <si>
    <t>Others - net</t>
  </si>
  <si>
    <t>0.63%</t>
  </si>
  <si>
    <t>Income Taxes (Details 1) - USD ($)</t>
  </si>
  <si>
    <t>Deferred tax asset:</t>
  </si>
  <si>
    <t>Net operating loss carry forwards</t>
  </si>
  <si>
    <t>Accrued payroll</t>
  </si>
  <si>
    <t>Stock compensation</t>
  </si>
  <si>
    <t>Other</t>
  </si>
  <si>
    <t>Deferred tax assets, Total</t>
  </si>
  <si>
    <t>Valuation allowance</t>
  </si>
  <si>
    <t>Total deferred taxes</t>
  </si>
  <si>
    <t>Income Taxes (Details Narrative)</t>
  </si>
  <si>
    <t>Income Taxes Details Narrative Abstract</t>
  </si>
  <si>
    <t>Operating loss carryforward</t>
  </si>
  <si>
    <t>Operating loss carryforward expire beginning</t>
  </si>
  <si>
    <t>Amount of change in Valuation allowance</t>
  </si>
  <si>
    <t>Subsequent Events (Details Narrative) - USD ($)</t>
  </si>
  <si>
    <t>Sep. 01, 2018</t>
  </si>
  <si>
    <t>Aug. 31, 2018</t>
  </si>
  <si>
    <t>Ms. Harness [Member]</t>
  </si>
  <si>
    <t>Stock issued during period shares, issued for services</t>
  </si>
  <si>
    <t>Stock options issued</t>
  </si>
  <si>
    <t>Stock options issued, value</t>
  </si>
  <si>
    <t>Stock option exercise price</t>
  </si>
  <si>
    <t>Closing bid price</t>
  </si>
  <si>
    <t>Ms. Harness [Member] | Second Anniversary [Member]</t>
  </si>
  <si>
    <t>Vesting rights</t>
  </si>
  <si>
    <t>33.33%</t>
  </si>
  <si>
    <t>Ms. Harness [Member] | First Anniversary [Member]</t>
  </si>
  <si>
    <t>Ms. Harness [Member] | Third Anniversary [Member]</t>
  </si>
  <si>
    <t>Term of options</t>
  </si>
  <si>
    <t>Dr. Bertolino [Member] | Second Anniversary [Member]</t>
  </si>
  <si>
    <t>50.00%</t>
  </si>
  <si>
    <t>Dr. Bertolino [Member] | First Anniversary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52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5" t="n">
        <v>2018</v>
      </c>
    </row>
    <row r="16" spans="1:4">
      <c r="A16" s="4" t="s">
        <v>27</v>
      </c>
      <c r="B16" s="4" t="s">
        <v>28</v>
      </c>
    </row>
    <row r="17" spans="1:4">
      <c r="A17" s="4" t="s">
        <v>29</v>
      </c>
      <c r="D17" s="6" t="n">
        <v>83501352</v>
      </c>
    </row>
    <row r="18" spans="1:4">
      <c r="A18" s="4" t="s">
        <v>30</v>
      </c>
      <c r="C18" s="5" t="n">
        <v>163103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24000</v>
      </c>
      <c r="C3" s="6" t="n">
        <v>4141000</v>
      </c>
    </row>
    <row r="4" spans="1:3">
      <c r="A4" s="4" t="s">
        <v>35</v>
      </c>
      <c r="B4" s="5" t="n">
        <v>98000</v>
      </c>
      <c r="C4" s="5" t="n">
        <v>308000</v>
      </c>
    </row>
    <row r="5" spans="1:3">
      <c r="A5" s="4" t="s">
        <v>36</v>
      </c>
      <c r="B5" s="5" t="n">
        <v>78000</v>
      </c>
      <c r="C5" s="4" t="s">
        <v>37</v>
      </c>
    </row>
    <row r="6" spans="1:3">
      <c r="A6" s="4" t="s">
        <v>38</v>
      </c>
      <c r="B6" s="4" t="s">
        <v>37</v>
      </c>
      <c r="C6" s="5" t="n">
        <v>26000</v>
      </c>
    </row>
    <row r="7" spans="1:3">
      <c r="A7" s="4" t="s">
        <v>39</v>
      </c>
      <c r="B7" s="5" t="n">
        <v>2600000</v>
      </c>
      <c r="C7" s="5" t="n">
        <v>4475000</v>
      </c>
    </row>
    <row r="8" spans="1:3">
      <c r="A8" s="3" t="s">
        <v>40</v>
      </c>
    </row>
    <row r="9" spans="1:3">
      <c r="A9" s="4" t="s">
        <v>41</v>
      </c>
      <c r="B9" s="5" t="n">
        <v>3780000</v>
      </c>
      <c r="C9" s="5" t="n">
        <v>4212000</v>
      </c>
    </row>
    <row r="10" spans="1:3">
      <c r="A10" s="4" t="s">
        <v>42</v>
      </c>
      <c r="B10" s="5" t="n">
        <v>2000</v>
      </c>
      <c r="C10" s="5" t="n">
        <v>120000</v>
      </c>
    </row>
    <row r="11" spans="1:3">
      <c r="A11" s="4" t="s">
        <v>43</v>
      </c>
      <c r="B11" s="5" t="n">
        <v>159000</v>
      </c>
      <c r="C11" s="5" t="n">
        <v>227000</v>
      </c>
    </row>
    <row r="12" spans="1:3">
      <c r="A12" s="4" t="s">
        <v>44</v>
      </c>
      <c r="B12" s="4" t="s">
        <v>37</v>
      </c>
      <c r="C12" s="5" t="n">
        <v>78000</v>
      </c>
    </row>
    <row r="13" spans="1:3">
      <c r="A13" s="4" t="s">
        <v>45</v>
      </c>
      <c r="B13" s="5" t="n">
        <v>3941000</v>
      </c>
      <c r="C13" s="5" t="n">
        <v>4637000</v>
      </c>
    </row>
    <row r="14" spans="1:3">
      <c r="A14" s="4" t="s">
        <v>46</v>
      </c>
      <c r="B14" s="5" t="n">
        <v>6541000</v>
      </c>
      <c r="C14" s="5" t="n">
        <v>9112000</v>
      </c>
    </row>
    <row r="15" spans="1:3">
      <c r="A15" s="3" t="s">
        <v>47</v>
      </c>
    </row>
    <row r="16" spans="1:3">
      <c r="A16" s="4" t="s">
        <v>48</v>
      </c>
      <c r="B16" s="5" t="n">
        <v>3185000</v>
      </c>
      <c r="C16" s="5" t="n">
        <v>4699000</v>
      </c>
    </row>
    <row r="17" spans="1:3">
      <c r="A17" s="4" t="s">
        <v>49</v>
      </c>
      <c r="B17" s="5" t="n">
        <v>266000</v>
      </c>
      <c r="C17" s="5" t="n">
        <v>711000</v>
      </c>
    </row>
    <row r="18" spans="1:3">
      <c r="A18" s="4" t="s">
        <v>50</v>
      </c>
      <c r="B18" s="5" t="n">
        <v>3219000</v>
      </c>
      <c r="C18" s="5" t="n">
        <v>3144000</v>
      </c>
    </row>
    <row r="19" spans="1:3">
      <c r="A19" s="4" t="s">
        <v>51</v>
      </c>
      <c r="B19" s="5" t="n">
        <v>2022000</v>
      </c>
      <c r="C19" s="5" t="n">
        <v>2022000</v>
      </c>
    </row>
    <row r="20" spans="1:3">
      <c r="A20" s="4" t="s">
        <v>52</v>
      </c>
      <c r="B20" s="5" t="n">
        <v>8692000</v>
      </c>
      <c r="C20" s="5" t="n">
        <v>10576000</v>
      </c>
    </row>
    <row r="21" spans="1:3">
      <c r="A21" s="4" t="s">
        <v>53</v>
      </c>
      <c r="B21" s="5" t="n">
        <v>8692000</v>
      </c>
      <c r="C21" s="5" t="n">
        <v>10576000</v>
      </c>
    </row>
    <row r="22" spans="1:3">
      <c r="A22" s="4" t="s">
        <v>54</v>
      </c>
      <c r="B22" s="4" t="s">
        <v>37</v>
      </c>
      <c r="C22" s="4" t="s">
        <v>37</v>
      </c>
    </row>
    <row r="23" spans="1:3">
      <c r="A23" s="3" t="s">
        <v>55</v>
      </c>
    </row>
    <row r="24" spans="1:3">
      <c r="A24" s="4" t="s">
        <v>56</v>
      </c>
      <c r="B24" s="4" t="s">
        <v>37</v>
      </c>
      <c r="C24" s="4" t="s">
        <v>37</v>
      </c>
    </row>
    <row r="25" spans="1:3">
      <c r="A25" s="4" t="s">
        <v>57</v>
      </c>
      <c r="B25" s="5" t="n">
        <v>83747000</v>
      </c>
      <c r="C25" s="5" t="n">
        <v>68295000</v>
      </c>
    </row>
    <row r="26" spans="1:3">
      <c r="A26" s="4" t="s">
        <v>58</v>
      </c>
      <c r="B26" s="5" t="n">
        <v>-85915000</v>
      </c>
      <c r="C26" s="5" t="n">
        <v>-69553000</v>
      </c>
    </row>
    <row r="27" spans="1:3">
      <c r="A27" s="4" t="s">
        <v>59</v>
      </c>
      <c r="B27" s="4" t="s">
        <v>37</v>
      </c>
      <c r="C27" s="5" t="n">
        <v>-220000</v>
      </c>
    </row>
    <row r="28" spans="1:3">
      <c r="A28" s="4" t="s">
        <v>60</v>
      </c>
      <c r="B28" s="5" t="n">
        <v>-2151000</v>
      </c>
      <c r="C28" s="5" t="n">
        <v>-1464000</v>
      </c>
    </row>
    <row r="29" spans="1:3">
      <c r="A29" s="4" t="s">
        <v>61</v>
      </c>
      <c r="B29" s="5" t="n">
        <v>6541000</v>
      </c>
      <c r="C29" s="5" t="n">
        <v>9112000</v>
      </c>
    </row>
    <row r="30" spans="1:3">
      <c r="A30" s="4" t="s">
        <v>62</v>
      </c>
    </row>
    <row r="31" spans="1:3">
      <c r="A31" s="3" t="s">
        <v>55</v>
      </c>
    </row>
    <row r="32" spans="1:3">
      <c r="A32" s="4" t="s">
        <v>63</v>
      </c>
      <c r="B32" s="5" t="n">
        <v>17000</v>
      </c>
      <c r="C32" s="5" t="n">
        <v>14000</v>
      </c>
    </row>
    <row r="33" spans="1:3">
      <c r="A33" s="4" t="s">
        <v>64</v>
      </c>
    </row>
    <row r="34" spans="1:3">
      <c r="A34" s="3" t="s">
        <v>55</v>
      </c>
    </row>
    <row r="35" spans="1:3">
      <c r="A35" s="4" t="s">
        <v>63</v>
      </c>
      <c r="B35" s="4" t="s">
        <v>37</v>
      </c>
      <c r="C35"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34</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20</v>
      </c>
      <c r="B13" s="4" t="s">
        <v>245</v>
      </c>
    </row>
    <row r="14" spans="1:2">
      <c r="A14" s="4" t="s">
        <v>246</v>
      </c>
      <c r="B14" s="4" t="s">
        <v>247</v>
      </c>
    </row>
    <row r="15" spans="1:2">
      <c r="A15" s="4" t="s">
        <v>104</v>
      </c>
      <c r="B15" s="4" t="s">
        <v>248</v>
      </c>
    </row>
    <row r="16" spans="1:2">
      <c r="A16" s="4" t="s">
        <v>249</v>
      </c>
      <c r="B16" s="4" t="s">
        <v>250</v>
      </c>
    </row>
    <row r="17" spans="1:2">
      <c r="A17" s="4" t="s">
        <v>251</v>
      </c>
      <c r="B17" s="4" t="s">
        <v>252</v>
      </c>
    </row>
    <row r="18" spans="1:2">
      <c r="A18" s="4" t="s">
        <v>253</v>
      </c>
      <c r="B1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31</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11</v>
      </c>
    </row>
    <row r="4" spans="1:2">
      <c r="A4" s="4" t="s">
        <v>211</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v>
      </c>
      <c r="C1" s="2" t="s">
        <v>32</v>
      </c>
    </row>
    <row r="2" spans="1:3">
      <c r="A2" s="3" t="s">
        <v>47</v>
      </c>
    </row>
    <row r="3" spans="1:3">
      <c r="A3" s="4" t="s">
        <v>66</v>
      </c>
      <c r="B3" s="6" t="n">
        <v>1504000</v>
      </c>
      <c r="C3" s="6" t="n">
        <v>1505000</v>
      </c>
    </row>
    <row r="4" spans="1:3">
      <c r="A4" s="4" t="s">
        <v>67</v>
      </c>
      <c r="B4" s="5" t="n">
        <v>58000</v>
      </c>
      <c r="C4" s="5" t="n">
        <v>38000</v>
      </c>
    </row>
    <row r="5" spans="1:3">
      <c r="A5" s="4" t="s">
        <v>68</v>
      </c>
      <c r="B5" s="6" t="n">
        <v>2953000</v>
      </c>
      <c r="C5" s="6" t="n">
        <v>2953000</v>
      </c>
    </row>
    <row r="6" spans="1:3">
      <c r="A6" s="3" t="s">
        <v>69</v>
      </c>
    </row>
    <row r="7" spans="1:3">
      <c r="A7" s="4" t="s">
        <v>70</v>
      </c>
      <c r="B7" s="7" t="n">
        <v>0.001</v>
      </c>
      <c r="C7" s="7" t="n">
        <v>0.001</v>
      </c>
    </row>
    <row r="8" spans="1:3">
      <c r="A8" s="4" t="s">
        <v>71</v>
      </c>
      <c r="B8" s="5" t="n">
        <v>10000000</v>
      </c>
      <c r="C8" s="5" t="n">
        <v>10000000</v>
      </c>
    </row>
    <row r="9" spans="1:3">
      <c r="A9" s="4" t="s">
        <v>72</v>
      </c>
      <c r="B9" s="5" t="n">
        <v>0</v>
      </c>
      <c r="C9" s="5" t="n">
        <v>0</v>
      </c>
    </row>
    <row r="10" spans="1:3">
      <c r="A10" s="4" t="s">
        <v>73</v>
      </c>
      <c r="B10" s="5" t="n">
        <v>0</v>
      </c>
      <c r="C10" s="5" t="n">
        <v>0</v>
      </c>
    </row>
    <row r="11" spans="1:3">
      <c r="A11" s="4" t="s">
        <v>74</v>
      </c>
      <c r="B11" s="5" t="n">
        <v>0</v>
      </c>
      <c r="C11" s="5" t="n">
        <v>262080</v>
      </c>
    </row>
    <row r="12" spans="1:3">
      <c r="A12" s="4" t="s">
        <v>62</v>
      </c>
    </row>
    <row r="13" spans="1:3">
      <c r="A13" s="3" t="s">
        <v>69</v>
      </c>
    </row>
    <row r="14" spans="1:3">
      <c r="A14" s="4" t="s">
        <v>75</v>
      </c>
      <c r="B14" s="8" t="n">
        <v>0.0001</v>
      </c>
      <c r="C14" s="8" t="n">
        <v>0.0001</v>
      </c>
    </row>
    <row r="15" spans="1:3">
      <c r="A15" s="4" t="s">
        <v>76</v>
      </c>
      <c r="B15" s="5" t="n">
        <v>300000000</v>
      </c>
      <c r="C15" s="5" t="n">
        <v>300000000</v>
      </c>
    </row>
    <row r="16" spans="1:3">
      <c r="A16" s="4" t="s">
        <v>77</v>
      </c>
      <c r="B16" s="5" t="n">
        <v>163103927</v>
      </c>
      <c r="C16" s="5" t="n">
        <v>135536501</v>
      </c>
    </row>
    <row r="17" spans="1:3">
      <c r="A17" s="4" t="s">
        <v>78</v>
      </c>
      <c r="B17" s="5" t="n">
        <v>163103927</v>
      </c>
      <c r="C17" s="5" t="n">
        <v>135274421</v>
      </c>
    </row>
    <row r="18" spans="1:3">
      <c r="A18" s="4" t="s">
        <v>64</v>
      </c>
    </row>
    <row r="19" spans="1:3">
      <c r="A19" s="3" t="s">
        <v>69</v>
      </c>
    </row>
    <row r="20" spans="1:3">
      <c r="A20" s="4" t="s">
        <v>75</v>
      </c>
      <c r="B20" s="8" t="n">
        <v>0.0001</v>
      </c>
      <c r="C20" s="8" t="n">
        <v>0.0001</v>
      </c>
    </row>
    <row r="21" spans="1:3">
      <c r="A21" s="4" t="s">
        <v>76</v>
      </c>
      <c r="B21" s="5" t="n">
        <v>100000000</v>
      </c>
      <c r="C21" s="5" t="n">
        <v>100000000</v>
      </c>
    </row>
    <row r="22" spans="1:3">
      <c r="A22" s="4" t="s">
        <v>77</v>
      </c>
      <c r="B22" s="5" t="n">
        <v>0</v>
      </c>
      <c r="C22" s="5" t="n">
        <v>0</v>
      </c>
    </row>
    <row r="23" spans="1:3">
      <c r="A23" s="4" t="s">
        <v>78</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row r="7" spans="1:2">
      <c r="A7" s="4" t="s">
        <v>290</v>
      </c>
      <c r="B7" s="4" t="s">
        <v>291</v>
      </c>
    </row>
    <row r="8" spans="1:2">
      <c r="A8" s="4" t="s">
        <v>292</v>
      </c>
    </row>
    <row r="9" spans="1:2">
      <c r="A9" s="4" t="s">
        <v>288</v>
      </c>
      <c r="B9" s="4" t="s">
        <v>293</v>
      </c>
    </row>
    <row r="10" spans="1:2">
      <c r="A10" s="4" t="s">
        <v>290</v>
      </c>
      <c r="B10"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07</v>
      </c>
      <c r="B1" s="2" t="s">
        <v>1</v>
      </c>
    </row>
    <row r="2" spans="1:4">
      <c r="B2" s="2" t="s">
        <v>2</v>
      </c>
      <c r="C2" s="2" t="s">
        <v>32</v>
      </c>
      <c r="D2" s="2" t="s">
        <v>308</v>
      </c>
    </row>
    <row r="3" spans="1:4">
      <c r="A3" s="4" t="s">
        <v>58</v>
      </c>
      <c r="B3" s="6" t="n">
        <v>-85915000</v>
      </c>
      <c r="C3" s="6" t="n">
        <v>-69553000</v>
      </c>
    </row>
    <row r="4" spans="1:4">
      <c r="A4" s="4" t="s">
        <v>309</v>
      </c>
      <c r="B4" s="5" t="n">
        <v>14000000</v>
      </c>
    </row>
    <row r="5" spans="1:4">
      <c r="A5" s="4" t="s">
        <v>310</v>
      </c>
      <c r="B5" s="5" t="n">
        <v>2424000</v>
      </c>
      <c r="C5" s="5" t="n">
        <v>4141000</v>
      </c>
      <c r="D5" s="6" t="n">
        <v>6310000</v>
      </c>
    </row>
    <row r="6" spans="1:4">
      <c r="A6" s="4" t="s">
        <v>311</v>
      </c>
      <c r="B6" s="5" t="n">
        <v>8692000</v>
      </c>
      <c r="C6" s="5" t="n">
        <v>10576000</v>
      </c>
    </row>
    <row r="7" spans="1:4">
      <c r="A7" s="4" t="s">
        <v>312</v>
      </c>
      <c r="B7" s="5" t="n">
        <v>6500000</v>
      </c>
    </row>
    <row r="8" spans="1:4">
      <c r="A8" s="4" t="s">
        <v>163</v>
      </c>
      <c r="B8" s="5" t="n">
        <v>-13278000</v>
      </c>
      <c r="C8" s="5" t="n">
        <v>-11711000</v>
      </c>
    </row>
    <row r="9" spans="1:4">
      <c r="A9" s="4" t="s">
        <v>96</v>
      </c>
      <c r="B9" s="5" t="n">
        <v>-16362000</v>
      </c>
      <c r="C9" s="5" t="n">
        <v>-15536000</v>
      </c>
    </row>
    <row r="10" spans="1:4">
      <c r="A10" s="4" t="s">
        <v>313</v>
      </c>
      <c r="B10" s="5" t="n">
        <v>-6100000</v>
      </c>
      <c r="C10" s="6" t="n">
        <v>-6100000</v>
      </c>
    </row>
    <row r="11" spans="1:4">
      <c r="A11" s="4" t="s">
        <v>314</v>
      </c>
    </row>
    <row r="12" spans="1:4">
      <c r="A12" s="4" t="s">
        <v>315</v>
      </c>
      <c r="B12" s="5" t="n">
        <v>22300000</v>
      </c>
    </row>
    <row r="13" spans="1:4">
      <c r="A13" s="4" t="s">
        <v>316</v>
      </c>
    </row>
    <row r="14" spans="1:4">
      <c r="A14" s="4" t="s">
        <v>317</v>
      </c>
      <c r="B14" s="6" t="n">
        <v>30000000</v>
      </c>
    </row>
    <row r="15" spans="1:4">
      <c r="A15" s="4" t="s">
        <v>318</v>
      </c>
      <c r="B15" s="4" t="s">
        <v>3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20</v>
      </c>
      <c r="B1" s="2" t="s">
        <v>1</v>
      </c>
    </row>
    <row r="2" spans="1:2">
      <c r="B2" s="2" t="s">
        <v>2</v>
      </c>
    </row>
    <row r="3" spans="1:2">
      <c r="A3" s="3" t="s">
        <v>321</v>
      </c>
    </row>
    <row r="4" spans="1:2">
      <c r="A4" s="4" t="s">
        <v>23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2</v>
      </c>
    </row>
    <row r="3" spans="1:3">
      <c r="A3" s="3" t="s">
        <v>324</v>
      </c>
    </row>
    <row r="4" spans="1:3">
      <c r="A4" s="4" t="s">
        <v>86</v>
      </c>
      <c r="B4" s="6" t="n">
        <v>676000</v>
      </c>
      <c r="C4" s="6" t="n">
        <v>709000</v>
      </c>
    </row>
    <row r="5" spans="1:3">
      <c r="A5" s="4" t="s">
        <v>325</v>
      </c>
      <c r="B5" s="5" t="n">
        <v>1886000</v>
      </c>
      <c r="C5" s="5" t="n">
        <v>1361000</v>
      </c>
    </row>
    <row r="6" spans="1:3">
      <c r="A6" s="4" t="s">
        <v>326</v>
      </c>
    </row>
    <row r="7" spans="1:3">
      <c r="A7" s="3" t="s">
        <v>324</v>
      </c>
    </row>
    <row r="8" spans="1:3">
      <c r="A8" s="4" t="s">
        <v>86</v>
      </c>
      <c r="B8" s="5" t="n">
        <v>120000</v>
      </c>
      <c r="C8" s="5" t="n">
        <v>75000</v>
      </c>
    </row>
    <row r="9" spans="1:3">
      <c r="A9" s="4" t="s">
        <v>327</v>
      </c>
      <c r="B9" s="5" t="n">
        <v>156000</v>
      </c>
      <c r="C9" s="5" t="n">
        <v>139000</v>
      </c>
    </row>
    <row r="10" spans="1:3">
      <c r="A10" s="4" t="s">
        <v>328</v>
      </c>
      <c r="B10" s="5" t="n">
        <v>1610000</v>
      </c>
      <c r="C10" s="5" t="n">
        <v>1147000</v>
      </c>
    </row>
    <row r="11" spans="1:3">
      <c r="A11" s="4" t="s">
        <v>325</v>
      </c>
      <c r="B11" s="6" t="n">
        <v>1886000</v>
      </c>
      <c r="C11" s="6" t="n">
        <v>136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4" t="s">
        <v>41</v>
      </c>
      <c r="B3" s="6" t="n">
        <v>3780000</v>
      </c>
      <c r="C3" s="6" t="n">
        <v>4212000</v>
      </c>
    </row>
    <row r="4" spans="1:3">
      <c r="A4" s="4" t="s">
        <v>330</v>
      </c>
      <c r="B4" s="5" t="n">
        <v>385000</v>
      </c>
      <c r="C4" s="5" t="n">
        <v>372000</v>
      </c>
    </row>
    <row r="5" spans="1:3">
      <c r="A5" s="4" t="s">
        <v>331</v>
      </c>
      <c r="B5" s="5" t="n">
        <v>2000</v>
      </c>
      <c r="C5" s="5" t="n">
        <v>4000</v>
      </c>
    </row>
    <row r="6" spans="1:3">
      <c r="A6" s="4" t="s">
        <v>155</v>
      </c>
      <c r="B6" s="5" t="n">
        <v>163000</v>
      </c>
      <c r="C6" s="4" t="s">
        <v>37</v>
      </c>
    </row>
    <row r="7" spans="1:3">
      <c r="A7" s="4" t="s">
        <v>83</v>
      </c>
      <c r="B7" s="5" t="n">
        <v>11368000</v>
      </c>
      <c r="C7" s="6" t="n">
        <v>12783000</v>
      </c>
    </row>
    <row r="8" spans="1:3">
      <c r="A8" s="4" t="s">
        <v>332</v>
      </c>
      <c r="B8" s="6" t="n">
        <v>2000000</v>
      </c>
    </row>
    <row r="9" spans="1:3">
      <c r="A9" s="4" t="s">
        <v>333</v>
      </c>
      <c r="B9" s="5" t="n">
        <v>0</v>
      </c>
      <c r="C9" s="5" t="n">
        <v>262080</v>
      </c>
    </row>
    <row r="10" spans="1:3">
      <c r="A10" s="4" t="s">
        <v>334</v>
      </c>
      <c r="B10" s="4" t="s">
        <v>37</v>
      </c>
      <c r="C10" s="6" t="n">
        <v>220000</v>
      </c>
    </row>
    <row r="11" spans="1:3">
      <c r="A11" s="4" t="s">
        <v>335</v>
      </c>
    </row>
    <row r="12" spans="1:3">
      <c r="A12" s="4" t="s">
        <v>336</v>
      </c>
      <c r="B12" s="4" t="s">
        <v>337</v>
      </c>
    </row>
    <row r="13" spans="1:3">
      <c r="A13" s="4" t="s">
        <v>338</v>
      </c>
    </row>
    <row r="14" spans="1:3">
      <c r="A14" s="4" t="s">
        <v>336</v>
      </c>
      <c r="B14"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0</v>
      </c>
      <c r="B1" s="2" t="s">
        <v>1</v>
      </c>
    </row>
    <row r="2" spans="1:3">
      <c r="B2" s="2" t="s">
        <v>2</v>
      </c>
      <c r="C2" s="2" t="s">
        <v>32</v>
      </c>
    </row>
    <row r="3" spans="1:3">
      <c r="A3" s="4" t="s">
        <v>341</v>
      </c>
      <c r="B3" s="6" t="n">
        <v>5445000</v>
      </c>
      <c r="C3" s="6" t="n">
        <v>5534000</v>
      </c>
    </row>
    <row r="4" spans="1:3">
      <c r="A4" s="4" t="s">
        <v>41</v>
      </c>
      <c r="B4" s="6" t="n">
        <v>3780000</v>
      </c>
      <c r="C4" s="5" t="n">
        <v>4212000</v>
      </c>
    </row>
    <row r="5" spans="1:3">
      <c r="A5" s="4" t="s">
        <v>342</v>
      </c>
    </row>
    <row r="6" spans="1:3">
      <c r="A6" s="4" t="s">
        <v>343</v>
      </c>
      <c r="B6" s="4" t="s">
        <v>344</v>
      </c>
    </row>
    <row r="7" spans="1:3">
      <c r="A7" s="4" t="s">
        <v>341</v>
      </c>
      <c r="B7" s="6" t="n">
        <v>4082000</v>
      </c>
      <c r="C7" s="5" t="n">
        <v>4082000</v>
      </c>
    </row>
    <row r="8" spans="1:3">
      <c r="A8" s="4" t="s">
        <v>345</v>
      </c>
      <c r="B8" s="6" t="n">
        <v>-1462000</v>
      </c>
      <c r="C8" s="5" t="n">
        <v>-1158000</v>
      </c>
    </row>
    <row r="9" spans="1:3">
      <c r="A9" s="4" t="s">
        <v>346</v>
      </c>
    </row>
    <row r="10" spans="1:3">
      <c r="A10" s="4" t="s">
        <v>343</v>
      </c>
      <c r="B10" s="4" t="s">
        <v>337</v>
      </c>
    </row>
    <row r="11" spans="1:3">
      <c r="A11" s="4" t="s">
        <v>341</v>
      </c>
      <c r="B11" s="6" t="n">
        <v>144000</v>
      </c>
      <c r="C11" s="5" t="n">
        <v>144000</v>
      </c>
    </row>
    <row r="12" spans="1:3">
      <c r="A12" s="4" t="s">
        <v>347</v>
      </c>
    </row>
    <row r="13" spans="1:3">
      <c r="A13" s="4" t="s">
        <v>343</v>
      </c>
      <c r="B13" s="4" t="s">
        <v>339</v>
      </c>
    </row>
    <row r="14" spans="1:3">
      <c r="A14" s="4" t="s">
        <v>341</v>
      </c>
      <c r="B14" s="6" t="n">
        <v>1219000</v>
      </c>
      <c r="C14" s="5" t="n">
        <v>1308000</v>
      </c>
    </row>
    <row r="15" spans="1:3">
      <c r="A15" s="4" t="s">
        <v>345</v>
      </c>
      <c r="B15" s="6" t="n">
        <v>-203000</v>
      </c>
      <c r="C15" s="6" t="n">
        <v>-16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348</v>
      </c>
      <c r="B1" s="2" t="s">
        <v>1</v>
      </c>
    </row>
    <row r="2" spans="1:3">
      <c r="B2" s="2" t="s">
        <v>2</v>
      </c>
      <c r="C2" s="2" t="s">
        <v>32</v>
      </c>
    </row>
    <row r="3" spans="1:3">
      <c r="A3" s="4" t="s">
        <v>349</v>
      </c>
      <c r="B3" s="6" t="n">
        <v>385000</v>
      </c>
      <c r="C3" s="6" t="n">
        <v>372000</v>
      </c>
    </row>
    <row r="4" spans="1:3">
      <c r="A4" s="4" t="s">
        <v>155</v>
      </c>
      <c r="B4" s="6" t="n">
        <v>163000</v>
      </c>
      <c r="C4" s="4" t="s">
        <v>37</v>
      </c>
    </row>
    <row r="5" spans="1:3">
      <c r="A5" s="4" t="s">
        <v>342</v>
      </c>
    </row>
    <row r="6" spans="1:3">
      <c r="A6" s="4" t="s">
        <v>350</v>
      </c>
      <c r="B6" s="4" t="s">
        <v>344</v>
      </c>
    </row>
    <row r="7" spans="1:3">
      <c r="A7" s="4" t="s">
        <v>351</v>
      </c>
    </row>
    <row r="8" spans="1:3">
      <c r="A8" s="4" t="s">
        <v>352</v>
      </c>
      <c r="B8" s="6" t="n">
        <v>365000</v>
      </c>
    </row>
    <row r="9" spans="1:3">
      <c r="A9" s="4" t="s">
        <v>353</v>
      </c>
    </row>
    <row r="10" spans="1:3">
      <c r="A10" s="4" t="s">
        <v>352</v>
      </c>
      <c r="B10" s="5" t="n">
        <v>375000</v>
      </c>
    </row>
    <row r="11" spans="1:3">
      <c r="A11" s="4" t="s">
        <v>354</v>
      </c>
    </row>
    <row r="12" spans="1:3">
      <c r="A12" s="4" t="s">
        <v>352</v>
      </c>
      <c r="B12" s="5" t="n">
        <v>375000</v>
      </c>
    </row>
    <row r="13" spans="1:3">
      <c r="A13" s="4" t="s">
        <v>355</v>
      </c>
    </row>
    <row r="14" spans="1:3">
      <c r="A14" s="4" t="s">
        <v>352</v>
      </c>
      <c r="B14" s="5" t="n">
        <v>363000</v>
      </c>
    </row>
    <row r="15" spans="1:3">
      <c r="A15" s="4" t="s">
        <v>356</v>
      </c>
    </row>
    <row r="16" spans="1:3">
      <c r="A16" s="4" t="s">
        <v>352</v>
      </c>
      <c r="B16" s="5" t="n">
        <v>125000</v>
      </c>
    </row>
    <row r="17" spans="1:3">
      <c r="A17" s="4" t="s">
        <v>357</v>
      </c>
    </row>
    <row r="18" spans="1:3">
      <c r="A18" s="4" t="s">
        <v>352</v>
      </c>
      <c r="B18" s="5" t="n">
        <v>72000</v>
      </c>
    </row>
    <row r="19" spans="1:3">
      <c r="A19" s="4" t="s">
        <v>358</v>
      </c>
    </row>
    <row r="20" spans="1:3">
      <c r="A20" s="4" t="s">
        <v>352</v>
      </c>
      <c r="B20" s="5" t="n">
        <v>52000</v>
      </c>
    </row>
    <row r="21" spans="1:3">
      <c r="A21" s="4" t="s">
        <v>359</v>
      </c>
    </row>
    <row r="22" spans="1:3">
      <c r="A22" s="4" t="s">
        <v>352</v>
      </c>
      <c r="B22" s="5" t="n">
        <v>23000</v>
      </c>
    </row>
    <row r="23" spans="1:3">
      <c r="A23" s="4" t="s">
        <v>360</v>
      </c>
    </row>
    <row r="24" spans="1:3">
      <c r="A24" s="4" t="s">
        <v>352</v>
      </c>
      <c r="B24" s="5" t="n">
        <v>7000</v>
      </c>
    </row>
    <row r="25" spans="1:3">
      <c r="A25" s="4" t="s">
        <v>361</v>
      </c>
    </row>
    <row r="26" spans="1:3">
      <c r="A26" s="4" t="s">
        <v>352</v>
      </c>
      <c r="B26" s="6" t="n">
        <v>2000</v>
      </c>
    </row>
    <row r="27" spans="1:3">
      <c r="A27" s="4" t="s">
        <v>362</v>
      </c>
    </row>
    <row r="28" spans="1:3">
      <c r="A28" s="4" t="s">
        <v>363</v>
      </c>
      <c r="B28" s="4" t="s">
        <v>337</v>
      </c>
    </row>
    <row r="29" spans="1:3">
      <c r="A29" s="4" t="s">
        <v>364</v>
      </c>
    </row>
    <row r="30" spans="1:3">
      <c r="A30" s="4" t="s">
        <v>363</v>
      </c>
      <c r="B30" s="4" t="s">
        <v>337</v>
      </c>
    </row>
    <row r="31" spans="1:3">
      <c r="A31" s="4" t="s">
        <v>350</v>
      </c>
      <c r="B31" s="4" t="s">
        <v>365</v>
      </c>
    </row>
    <row r="32" spans="1:3">
      <c r="A32" s="4" t="s">
        <v>366</v>
      </c>
    </row>
    <row r="33" spans="1:3">
      <c r="A33" s="4" t="s">
        <v>363</v>
      </c>
      <c r="B33" s="4" t="s">
        <v>339</v>
      </c>
    </row>
    <row r="34" spans="1:3">
      <c r="A34" s="4" t="s">
        <v>367</v>
      </c>
    </row>
    <row r="35" spans="1:3">
      <c r="A35" s="4" t="s">
        <v>363</v>
      </c>
      <c r="B35" s="4" t="s">
        <v>339</v>
      </c>
    </row>
    <row r="36" spans="1:3">
      <c r="A36" s="4" t="s">
        <v>350</v>
      </c>
      <c r="B36" s="4" t="s">
        <v>3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9</v>
      </c>
      <c r="B1" s="2" t="s">
        <v>2</v>
      </c>
      <c r="C1" s="2" t="s">
        <v>32</v>
      </c>
    </row>
    <row r="2" spans="1:3">
      <c r="A2" s="3" t="s">
        <v>370</v>
      </c>
    </row>
    <row r="3" spans="1:3">
      <c r="A3" s="4" t="s">
        <v>371</v>
      </c>
      <c r="B3" s="6" t="n">
        <v>4000</v>
      </c>
      <c r="C3" s="6" t="n">
        <v>183000</v>
      </c>
    </row>
    <row r="4" spans="1:3">
      <c r="A4" s="4" t="s">
        <v>372</v>
      </c>
      <c r="B4" s="5" t="n">
        <v>-2000</v>
      </c>
      <c r="C4" s="5" t="n">
        <v>-63000</v>
      </c>
    </row>
    <row r="5" spans="1:3">
      <c r="A5" s="4" t="s">
        <v>373</v>
      </c>
      <c r="B5" s="6" t="n">
        <v>2000</v>
      </c>
      <c r="C5" s="6" t="n">
        <v>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v>
      </c>
      <c r="B1" s="2" t="s">
        <v>1</v>
      </c>
    </row>
    <row r="2" spans="1:3">
      <c r="B2" s="2" t="s">
        <v>2</v>
      </c>
      <c r="C2" s="2" t="s">
        <v>32</v>
      </c>
    </row>
    <row r="3" spans="1:3">
      <c r="A3" s="3" t="s">
        <v>80</v>
      </c>
    </row>
    <row r="4" spans="1:3">
      <c r="A4" s="4" t="s">
        <v>81</v>
      </c>
      <c r="B4" s="4" t="s">
        <v>37</v>
      </c>
      <c r="C4" s="4" t="s">
        <v>37</v>
      </c>
    </row>
    <row r="5" spans="1:3">
      <c r="A5" s="3" t="s">
        <v>82</v>
      </c>
    </row>
    <row r="6" spans="1:3">
      <c r="A6" s="4" t="s">
        <v>83</v>
      </c>
      <c r="B6" s="5" t="n">
        <v>11368000</v>
      </c>
      <c r="C6" s="5" t="n">
        <v>12783000</v>
      </c>
    </row>
    <row r="7" spans="1:3">
      <c r="A7" s="4" t="s">
        <v>84</v>
      </c>
      <c r="B7" s="5" t="n">
        <v>1382000</v>
      </c>
      <c r="C7" s="5" t="n">
        <v>1315000</v>
      </c>
    </row>
    <row r="8" spans="1:3">
      <c r="A8" s="4" t="s">
        <v>85</v>
      </c>
      <c r="B8" s="5" t="n">
        <v>517000</v>
      </c>
      <c r="C8" s="5" t="n">
        <v>529000</v>
      </c>
    </row>
    <row r="9" spans="1:3">
      <c r="A9" s="4" t="s">
        <v>86</v>
      </c>
      <c r="B9" s="5" t="n">
        <v>676000</v>
      </c>
      <c r="C9" s="5" t="n">
        <v>709000</v>
      </c>
    </row>
    <row r="10" spans="1:3">
      <c r="A10" s="4" t="s">
        <v>87</v>
      </c>
      <c r="B10" s="5" t="n">
        <v>13943000</v>
      </c>
      <c r="C10" s="5" t="n">
        <v>15336000</v>
      </c>
    </row>
    <row r="11" spans="1:3">
      <c r="A11" s="4" t="s">
        <v>88</v>
      </c>
      <c r="B11" s="5" t="n">
        <v>-13943000</v>
      </c>
      <c r="C11" s="5" t="n">
        <v>-15336000</v>
      </c>
    </row>
    <row r="12" spans="1:3">
      <c r="A12" s="3" t="s">
        <v>89</v>
      </c>
    </row>
    <row r="13" spans="1:3">
      <c r="A13" s="4" t="s">
        <v>90</v>
      </c>
      <c r="B13" s="5" t="n">
        <v>1000</v>
      </c>
      <c r="C13" s="5" t="n">
        <v>2000</v>
      </c>
    </row>
    <row r="14" spans="1:3">
      <c r="A14" s="4" t="s">
        <v>91</v>
      </c>
      <c r="B14" s="5" t="n">
        <v>-202000</v>
      </c>
      <c r="C14" s="5" t="n">
        <v>-202000</v>
      </c>
    </row>
    <row r="15" spans="1:3">
      <c r="A15" s="4" t="s">
        <v>92</v>
      </c>
      <c r="B15" s="5" t="n">
        <v>-2218000</v>
      </c>
      <c r="C15" s="4" t="s">
        <v>37</v>
      </c>
    </row>
    <row r="16" spans="1:3">
      <c r="A16" s="4" t="s">
        <v>93</v>
      </c>
      <c r="B16" s="5" t="n">
        <v>-2419000</v>
      </c>
      <c r="C16" s="5" t="n">
        <v>-200000</v>
      </c>
    </row>
    <row r="17" spans="1:3">
      <c r="A17" s="4" t="s">
        <v>94</v>
      </c>
      <c r="B17" s="5" t="n">
        <v>-16362000</v>
      </c>
      <c r="C17" s="5" t="n">
        <v>-15536000</v>
      </c>
    </row>
    <row r="18" spans="1:3">
      <c r="A18" s="4" t="s">
        <v>95</v>
      </c>
      <c r="B18" s="4" t="s">
        <v>37</v>
      </c>
      <c r="C18" s="4" t="s">
        <v>37</v>
      </c>
    </row>
    <row r="19" spans="1:3">
      <c r="A19" s="4" t="s">
        <v>96</v>
      </c>
      <c r="B19" s="6" t="n">
        <v>-16362000</v>
      </c>
      <c r="C19" s="6" t="n">
        <v>-15536000</v>
      </c>
    </row>
    <row r="20" spans="1:3">
      <c r="A20" s="4" t="s">
        <v>97</v>
      </c>
      <c r="B20" s="9" t="n">
        <v>-0.1</v>
      </c>
      <c r="C20" s="9" t="n">
        <v>-0.12</v>
      </c>
    </row>
    <row r="21" spans="1:3">
      <c r="A21" s="4" t="s">
        <v>98</v>
      </c>
      <c r="B21" s="5" t="n">
        <v>144510021</v>
      </c>
      <c r="C21" s="5" t="n">
        <v>127285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6" t="n">
        <v>28000</v>
      </c>
      <c r="C4" s="6" t="n">
        <v>33000</v>
      </c>
    </row>
    <row r="5" spans="1:3">
      <c r="A5" s="4" t="s">
        <v>157</v>
      </c>
      <c r="B5" s="5" t="n">
        <v>49000</v>
      </c>
      <c r="C5" s="4" t="s">
        <v>37</v>
      </c>
    </row>
    <row r="6" spans="1:3">
      <c r="A6" s="4" t="s">
        <v>377</v>
      </c>
      <c r="B6" s="5" t="n">
        <v>91000</v>
      </c>
    </row>
    <row r="7" spans="1:3">
      <c r="A7" s="4" t="s">
        <v>378</v>
      </c>
      <c r="B7" s="5" t="n">
        <v>42000</v>
      </c>
    </row>
    <row r="8" spans="1:3">
      <c r="A8" s="4" t="s">
        <v>379</v>
      </c>
      <c r="B8" s="6" t="n">
        <v>2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0</v>
      </c>
      <c r="B1" s="2" t="s">
        <v>2</v>
      </c>
      <c r="C1" s="2" t="s">
        <v>32</v>
      </c>
    </row>
    <row r="2" spans="1:3">
      <c r="A2" s="3" t="s">
        <v>381</v>
      </c>
    </row>
    <row r="3" spans="1:3">
      <c r="A3" s="4" t="s">
        <v>382</v>
      </c>
      <c r="B3" s="6" t="n">
        <v>208000</v>
      </c>
      <c r="C3" s="6" t="n">
        <v>673000</v>
      </c>
    </row>
    <row r="4" spans="1:3">
      <c r="A4" s="4" t="s">
        <v>383</v>
      </c>
      <c r="B4" s="5" t="n">
        <v>10000</v>
      </c>
      <c r="C4" s="5" t="n">
        <v>21000</v>
      </c>
    </row>
    <row r="5" spans="1:3">
      <c r="A5" s="4" t="s">
        <v>384</v>
      </c>
      <c r="B5" s="5" t="n">
        <v>48000</v>
      </c>
      <c r="C5" s="5" t="n">
        <v>17000</v>
      </c>
    </row>
    <row r="6" spans="1:3">
      <c r="A6" s="4" t="s">
        <v>105</v>
      </c>
      <c r="B6" s="6" t="n">
        <v>266000</v>
      </c>
      <c r="C6" s="6" t="n">
        <v>71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6" t="n">
        <v>2823000</v>
      </c>
      <c r="C3" s="6" t="n">
        <v>2823000</v>
      </c>
    </row>
    <row r="4" spans="1:3">
      <c r="A4" s="4" t="s">
        <v>388</v>
      </c>
      <c r="B4" s="5" t="n">
        <v>130000</v>
      </c>
      <c r="C4" s="5" t="n">
        <v>130000</v>
      </c>
    </row>
    <row r="5" spans="1:3">
      <c r="A5" s="4" t="s">
        <v>389</v>
      </c>
      <c r="B5" s="5" t="n">
        <v>214000</v>
      </c>
      <c r="C5" s="5" t="n">
        <v>86000</v>
      </c>
    </row>
    <row r="6" spans="1:3">
      <c r="A6" s="4" t="s">
        <v>390</v>
      </c>
      <c r="B6" s="5" t="n">
        <v>52000</v>
      </c>
      <c r="C6" s="5" t="n">
        <v>105000</v>
      </c>
    </row>
    <row r="7" spans="1:3">
      <c r="A7" s="4" t="s">
        <v>105</v>
      </c>
      <c r="B7" s="6" t="n">
        <v>3219000</v>
      </c>
      <c r="C7" s="6" t="n">
        <v>314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1</v>
      </c>
      <c r="B1" s="2" t="s">
        <v>392</v>
      </c>
    </row>
    <row r="2" spans="1:2">
      <c r="A2" s="3" t="s">
        <v>393</v>
      </c>
    </row>
    <row r="3" spans="1:2">
      <c r="A3" s="5" t="n">
        <v>2019</v>
      </c>
      <c r="B3" s="6" t="n">
        <v>54000</v>
      </c>
    </row>
    <row r="4" spans="1:2">
      <c r="A4" s="4" t="s">
        <v>394</v>
      </c>
      <c r="B4" s="6" t="n">
        <v>5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6" t="n">
        <v>210000</v>
      </c>
      <c r="C4" s="6" t="n">
        <v>205000</v>
      </c>
    </row>
    <row r="5" spans="1:3">
      <c r="A5" s="4" t="s">
        <v>398</v>
      </c>
      <c r="B5" s="4" t="s">
        <v>322</v>
      </c>
    </row>
    <row r="6" spans="1:3">
      <c r="A6" s="4" t="s">
        <v>399</v>
      </c>
      <c r="B6" s="4" t="s">
        <v>400</v>
      </c>
    </row>
    <row r="7" spans="1:3">
      <c r="A7" s="4" t="s">
        <v>401</v>
      </c>
      <c r="B7" s="6" t="n">
        <v>18000</v>
      </c>
    </row>
    <row r="8" spans="1:3">
      <c r="A8" s="4" t="s">
        <v>402</v>
      </c>
      <c r="B8" s="4" t="s">
        <v>403</v>
      </c>
    </row>
    <row r="9" spans="1:3">
      <c r="A9" s="4" t="s">
        <v>404</v>
      </c>
      <c r="B9" s="6" t="n">
        <v>4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5</v>
      </c>
      <c r="B1" s="2" t="s">
        <v>1</v>
      </c>
    </row>
    <row r="2" spans="1:3">
      <c r="B2" s="2" t="s">
        <v>2</v>
      </c>
      <c r="C2" s="2" t="s">
        <v>32</v>
      </c>
    </row>
    <row r="3" spans="1:3">
      <c r="A3" s="4" t="s">
        <v>398</v>
      </c>
      <c r="B3" s="4" t="s">
        <v>322</v>
      </c>
    </row>
    <row r="4" spans="1:3">
      <c r="A4" s="4" t="s">
        <v>401</v>
      </c>
      <c r="B4" s="6" t="n">
        <v>18000</v>
      </c>
    </row>
    <row r="5" spans="1:3">
      <c r="A5" s="4" t="s">
        <v>402</v>
      </c>
      <c r="B5" s="4" t="s">
        <v>403</v>
      </c>
    </row>
    <row r="6" spans="1:3">
      <c r="A6" s="4" t="s">
        <v>399</v>
      </c>
      <c r="B6" s="4" t="s">
        <v>400</v>
      </c>
    </row>
    <row r="7" spans="1:3">
      <c r="A7" s="4" t="s">
        <v>406</v>
      </c>
    </row>
    <row r="8" spans="1:3">
      <c r="A8" s="4" t="s">
        <v>407</v>
      </c>
      <c r="B8" s="6" t="n">
        <v>10000</v>
      </c>
      <c r="C8" s="6" t="n">
        <v>21000</v>
      </c>
    </row>
    <row r="9" spans="1:3">
      <c r="A9" s="4" t="s">
        <v>408</v>
      </c>
    </row>
    <row r="10" spans="1:3">
      <c r="A10" s="4" t="s">
        <v>409</v>
      </c>
      <c r="B10" s="6" t="n">
        <v>1486000</v>
      </c>
      <c r="C10" s="6" t="n">
        <v>148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410</v>
      </c>
      <c r="B1" s="2" t="s">
        <v>411</v>
      </c>
      <c r="C1" s="2" t="s">
        <v>412</v>
      </c>
      <c r="D1" s="2" t="s">
        <v>413</v>
      </c>
      <c r="E1" s="2" t="s">
        <v>414</v>
      </c>
      <c r="F1" s="2" t="s">
        <v>2</v>
      </c>
      <c r="G1" s="2" t="s">
        <v>32</v>
      </c>
      <c r="H1" s="2" t="s">
        <v>415</v>
      </c>
      <c r="I1" s="2" t="s">
        <v>416</v>
      </c>
      <c r="J1" s="2" t="s">
        <v>417</v>
      </c>
      <c r="K1" s="2" t="s">
        <v>418</v>
      </c>
    </row>
    <row r="2" spans="1:11">
      <c r="A2" s="4" t="s">
        <v>419</v>
      </c>
      <c r="F2" s="6" t="n">
        <v>48000</v>
      </c>
      <c r="G2" s="6" t="n">
        <v>17000</v>
      </c>
    </row>
    <row r="3" spans="1:11">
      <c r="A3" s="4" t="s">
        <v>420</v>
      </c>
      <c r="F3" s="6" t="n">
        <v>2022000</v>
      </c>
      <c r="G3" s="6" t="n">
        <v>2022000</v>
      </c>
    </row>
    <row r="4" spans="1:11">
      <c r="A4" s="4" t="s">
        <v>421</v>
      </c>
    </row>
    <row r="5" spans="1:11">
      <c r="A5" s="4" t="s">
        <v>419</v>
      </c>
      <c r="J5" s="6" t="n">
        <v>97000</v>
      </c>
    </row>
    <row r="6" spans="1:11">
      <c r="A6" s="4" t="s">
        <v>420</v>
      </c>
      <c r="H6" s="6" t="n">
        <v>2248000</v>
      </c>
    </row>
    <row r="7" spans="1:11">
      <c r="A7" s="4" t="s">
        <v>422</v>
      </c>
      <c r="E7" s="4" t="s">
        <v>423</v>
      </c>
    </row>
    <row r="8" spans="1:11">
      <c r="A8" s="4" t="s">
        <v>424</v>
      </c>
      <c r="E8" s="9" t="n">
        <v>0.5</v>
      </c>
    </row>
    <row r="9" spans="1:11">
      <c r="A9" s="4" t="s">
        <v>425</v>
      </c>
      <c r="B9" s="5" t="n">
        <v>2000000</v>
      </c>
    </row>
    <row r="10" spans="1:11">
      <c r="A10" s="4" t="s">
        <v>426</v>
      </c>
      <c r="B10" s="9" t="n">
        <v>0.51</v>
      </c>
    </row>
    <row r="11" spans="1:11">
      <c r="A11" s="4" t="s">
        <v>427</v>
      </c>
      <c r="B11" s="9" t="n">
        <v>0.46</v>
      </c>
    </row>
    <row r="12" spans="1:11">
      <c r="A12" s="4" t="s">
        <v>428</v>
      </c>
      <c r="B12" s="4" t="s">
        <v>429</v>
      </c>
    </row>
    <row r="13" spans="1:11">
      <c r="A13" s="4" t="s">
        <v>430</v>
      </c>
      <c r="B13" s="4" t="s">
        <v>431</v>
      </c>
    </row>
    <row r="14" spans="1:11">
      <c r="A14" s="4" t="s">
        <v>432</v>
      </c>
    </row>
    <row r="15" spans="1:11">
      <c r="A15" s="4" t="s">
        <v>420</v>
      </c>
      <c r="C15" s="6" t="n">
        <v>2022000</v>
      </c>
      <c r="D15" s="6" t="n">
        <v>2002000</v>
      </c>
    </row>
    <row r="16" spans="1:11">
      <c r="A16" s="4" t="s">
        <v>433</v>
      </c>
      <c r="C16" s="6" t="n">
        <v>20000</v>
      </c>
      <c r="D16" s="6" t="n">
        <v>997000</v>
      </c>
      <c r="E16" s="6" t="n">
        <v>973000</v>
      </c>
    </row>
    <row r="17" spans="1:11">
      <c r="A17" s="4" t="s">
        <v>434</v>
      </c>
    </row>
    <row r="18" spans="1:11">
      <c r="A18" s="4" t="s">
        <v>422</v>
      </c>
      <c r="K18" s="4" t="s">
        <v>423</v>
      </c>
    </row>
    <row r="19" spans="1:11">
      <c r="A19" s="4" t="s">
        <v>435</v>
      </c>
    </row>
    <row r="20" spans="1:11">
      <c r="A20" s="4" t="s">
        <v>422</v>
      </c>
      <c r="I20" s="4" t="s">
        <v>423</v>
      </c>
    </row>
    <row r="21" spans="1:11">
      <c r="A21" s="4" t="s">
        <v>436</v>
      </c>
    </row>
    <row r="22" spans="1:11">
      <c r="A22" s="4" t="s">
        <v>422</v>
      </c>
      <c r="I22"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8</v>
      </c>
      <c r="B1" s="2" t="s">
        <v>1</v>
      </c>
    </row>
    <row r="2" spans="1:3">
      <c r="B2" s="2" t="s">
        <v>2</v>
      </c>
      <c r="C2" s="2" t="s">
        <v>32</v>
      </c>
    </row>
    <row r="3" spans="1:3">
      <c r="A3" s="3" t="s">
        <v>439</v>
      </c>
    </row>
    <row r="4" spans="1:3">
      <c r="A4" s="4" t="s">
        <v>440</v>
      </c>
      <c r="B4" s="5" t="n">
        <v>144510021</v>
      </c>
      <c r="C4" s="5" t="n">
        <v>127285861</v>
      </c>
    </row>
    <row r="5" spans="1:3">
      <c r="A5" s="4" t="s">
        <v>441</v>
      </c>
      <c r="B5" s="4" t="s">
        <v>37</v>
      </c>
      <c r="C5" s="4" t="s">
        <v>37</v>
      </c>
    </row>
    <row r="6" spans="1:3">
      <c r="A6" s="4" t="s">
        <v>442</v>
      </c>
      <c r="B6" s="5" t="n">
        <v>144510021</v>
      </c>
      <c r="C6" s="5" t="n">
        <v>127285861</v>
      </c>
    </row>
    <row r="7" spans="1:3">
      <c r="A7" s="3" t="s">
        <v>443</v>
      </c>
    </row>
    <row r="8" spans="1:3">
      <c r="A8" s="4" t="s">
        <v>444</v>
      </c>
      <c r="B8" s="5" t="n">
        <v>45784747</v>
      </c>
      <c r="C8" s="5" t="n">
        <v>44733477</v>
      </c>
    </row>
    <row r="9" spans="1:3">
      <c r="A9" s="4" t="s">
        <v>445</v>
      </c>
      <c r="B9" s="5" t="n">
        <v>1208157</v>
      </c>
      <c r="C9" s="5" t="n">
        <v>601728</v>
      </c>
    </row>
    <row r="10" spans="1:3">
      <c r="A10" s="4" t="s">
        <v>446</v>
      </c>
      <c r="B10" s="5" t="n">
        <v>8000000</v>
      </c>
      <c r="C10" s="4" t="s">
        <v>37</v>
      </c>
    </row>
    <row r="11" spans="1:3">
      <c r="A11" s="4" t="s">
        <v>105</v>
      </c>
      <c r="B11" s="5" t="n">
        <v>54992904</v>
      </c>
      <c r="C11" s="5" t="n">
        <v>453352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7</v>
      </c>
      <c r="B1" s="2" t="s">
        <v>1</v>
      </c>
    </row>
    <row r="2" spans="1:3">
      <c r="B2" s="2" t="s">
        <v>2</v>
      </c>
      <c r="C2" s="2" t="s">
        <v>32</v>
      </c>
    </row>
    <row r="3" spans="1:3">
      <c r="A3" s="3" t="s">
        <v>448</v>
      </c>
    </row>
    <row r="4" spans="1:3">
      <c r="A4" s="4" t="s">
        <v>449</v>
      </c>
      <c r="B4" s="5" t="n">
        <v>601728</v>
      </c>
    </row>
    <row r="5" spans="1:3">
      <c r="A5" s="4" t="s">
        <v>450</v>
      </c>
      <c r="B5" s="5" t="n">
        <v>1208157</v>
      </c>
      <c r="C5" s="5" t="n">
        <v>601728</v>
      </c>
    </row>
    <row r="6" spans="1:3">
      <c r="A6" s="3" t="s">
        <v>451</v>
      </c>
    </row>
    <row r="7" spans="1:3">
      <c r="A7" s="4" t="s">
        <v>452</v>
      </c>
      <c r="B7" s="9" t="n">
        <v>1.39</v>
      </c>
    </row>
    <row r="8" spans="1:3">
      <c r="A8" s="4" t="s">
        <v>453</v>
      </c>
      <c r="B8" s="9" t="n">
        <v>0.72</v>
      </c>
      <c r="C8" s="9" t="n">
        <v>1.39</v>
      </c>
    </row>
    <row r="9" spans="1:3">
      <c r="A9" s="4" t="s">
        <v>292</v>
      </c>
    </row>
    <row r="10" spans="1:3">
      <c r="A10" s="3" t="s">
        <v>448</v>
      </c>
    </row>
    <row r="11" spans="1:3">
      <c r="A11" s="4" t="s">
        <v>449</v>
      </c>
      <c r="B11" s="5" t="n">
        <v>40655245</v>
      </c>
      <c r="C11" s="5" t="n">
        <v>40444758</v>
      </c>
    </row>
    <row r="12" spans="1:3">
      <c r="A12" s="4" t="s">
        <v>454</v>
      </c>
      <c r="B12" s="5" t="n">
        <v>1175826</v>
      </c>
      <c r="C12" s="5" t="n">
        <v>398749</v>
      </c>
    </row>
    <row r="13" spans="1:3">
      <c r="A13" s="4" t="s">
        <v>455</v>
      </c>
      <c r="B13" s="4" t="s">
        <v>37</v>
      </c>
      <c r="C13" s="4" t="s">
        <v>37</v>
      </c>
    </row>
    <row r="14" spans="1:3">
      <c r="A14" s="4" t="s">
        <v>456</v>
      </c>
      <c r="B14" s="5" t="n">
        <v>-187500</v>
      </c>
      <c r="C14" s="5" t="n">
        <v>-188262</v>
      </c>
    </row>
    <row r="15" spans="1:3">
      <c r="A15" s="4" t="s">
        <v>450</v>
      </c>
      <c r="B15" s="5" t="n">
        <v>41643571</v>
      </c>
      <c r="C15" s="5" t="n">
        <v>40655245</v>
      </c>
    </row>
    <row r="16" spans="1:3">
      <c r="A16" s="4" t="s">
        <v>457</v>
      </c>
      <c r="B16" s="5" t="n">
        <v>40629222</v>
      </c>
      <c r="C16" s="4" t="s">
        <v>37</v>
      </c>
    </row>
    <row r="17" spans="1:3">
      <c r="A17" s="3" t="s">
        <v>451</v>
      </c>
    </row>
    <row r="18" spans="1:3">
      <c r="A18" s="4" t="s">
        <v>452</v>
      </c>
      <c r="B18" s="9" t="n">
        <v>0.22</v>
      </c>
      <c r="C18" s="9" t="n">
        <v>0.22</v>
      </c>
    </row>
    <row r="19" spans="1:3">
      <c r="A19" s="4" t="s">
        <v>454</v>
      </c>
      <c r="B19" s="10" t="n">
        <v>0.72</v>
      </c>
      <c r="C19" s="10" t="n">
        <v>1.29</v>
      </c>
    </row>
    <row r="20" spans="1:3">
      <c r="A20" s="4" t="s">
        <v>455</v>
      </c>
      <c r="B20" s="4" t="s">
        <v>37</v>
      </c>
      <c r="C20" s="4" t="s">
        <v>37</v>
      </c>
    </row>
    <row r="21" spans="1:3">
      <c r="A21" s="4" t="s">
        <v>456</v>
      </c>
      <c r="B21" s="11" t="n">
        <v>3.2</v>
      </c>
      <c r="C21" s="10" t="n">
        <v>1.26</v>
      </c>
    </row>
    <row r="22" spans="1:3">
      <c r="A22" s="4" t="s">
        <v>453</v>
      </c>
      <c r="B22" s="10" t="n">
        <v>0.22</v>
      </c>
      <c r="C22" s="9" t="n">
        <v>0.22</v>
      </c>
    </row>
    <row r="23" spans="1:3">
      <c r="A23" s="4" t="s">
        <v>458</v>
      </c>
      <c r="B23" s="9" t="n">
        <v>0.21</v>
      </c>
    </row>
    <row r="24" spans="1:3">
      <c r="A24" s="3" t="s">
        <v>459</v>
      </c>
    </row>
    <row r="25" spans="1:3">
      <c r="A25" s="4" t="s">
        <v>460</v>
      </c>
      <c r="B25" s="4" t="s">
        <v>461</v>
      </c>
      <c r="C25" s="4" t="s">
        <v>462</v>
      </c>
    </row>
    <row r="26" spans="1:3">
      <c r="A26" s="4" t="s">
        <v>454</v>
      </c>
      <c r="B26" s="4" t="s">
        <v>463</v>
      </c>
      <c r="C26" s="4" t="s">
        <v>464</v>
      </c>
    </row>
    <row r="27" spans="1:3">
      <c r="A27" s="4" t="s">
        <v>465</v>
      </c>
      <c r="B27" s="4" t="s">
        <v>466</v>
      </c>
      <c r="C27" s="4" t="s">
        <v>461</v>
      </c>
    </row>
    <row r="28" spans="1:3">
      <c r="A28" s="4" t="s">
        <v>467</v>
      </c>
      <c r="B28" s="4" t="s">
        <v>468</v>
      </c>
    </row>
    <row r="29" spans="1:3">
      <c r="A29" s="3" t="s">
        <v>469</v>
      </c>
    </row>
    <row r="30" spans="1:3">
      <c r="A30" s="4" t="s">
        <v>470</v>
      </c>
      <c r="B30" s="6" t="n">
        <v>31662730</v>
      </c>
      <c r="C30" s="6" t="n">
        <v>48185911</v>
      </c>
    </row>
    <row r="31" spans="1:3">
      <c r="A31" s="4" t="s">
        <v>471</v>
      </c>
      <c r="B31" s="5" t="n">
        <v>17523113</v>
      </c>
      <c r="C31" s="6" t="n">
        <v>31662730</v>
      </c>
    </row>
    <row r="32" spans="1:3">
      <c r="A32" s="4" t="s">
        <v>472</v>
      </c>
      <c r="B32" s="6" t="n">
        <v>175077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4" t="s">
        <v>474</v>
      </c>
      <c r="B3" s="4" t="s">
        <v>475</v>
      </c>
      <c r="C3" s="4" t="s">
        <v>475</v>
      </c>
    </row>
    <row r="4" spans="1:3">
      <c r="A4" s="4" t="s">
        <v>476</v>
      </c>
    </row>
    <row r="5" spans="1:3">
      <c r="A5" s="4" t="s">
        <v>477</v>
      </c>
      <c r="B5" s="4" t="s">
        <v>478</v>
      </c>
      <c r="C5" s="4" t="s">
        <v>478</v>
      </c>
    </row>
    <row r="6" spans="1:3">
      <c r="A6" s="4" t="s">
        <v>479</v>
      </c>
      <c r="B6" s="4" t="s">
        <v>480</v>
      </c>
      <c r="C6" s="4" t="s">
        <v>481</v>
      </c>
    </row>
    <row r="7" spans="1:3">
      <c r="A7" s="4" t="s">
        <v>482</v>
      </c>
      <c r="B7" s="4" t="s">
        <v>483</v>
      </c>
      <c r="C7" s="4" t="s">
        <v>484</v>
      </c>
    </row>
    <row r="8" spans="1:3">
      <c r="A8" s="4" t="s">
        <v>485</v>
      </c>
    </row>
    <row r="9" spans="1:3">
      <c r="A9" s="4" t="s">
        <v>477</v>
      </c>
      <c r="B9" s="4" t="s">
        <v>431</v>
      </c>
      <c r="C9" s="4" t="s">
        <v>431</v>
      </c>
    </row>
    <row r="10" spans="1:3">
      <c r="A10" s="4" t="s">
        <v>479</v>
      </c>
      <c r="B10" s="4" t="s">
        <v>486</v>
      </c>
      <c r="C10" s="4" t="s">
        <v>487</v>
      </c>
    </row>
    <row r="11" spans="1:3">
      <c r="A11" s="4" t="s">
        <v>482</v>
      </c>
      <c r="B11" s="4" t="s">
        <v>488</v>
      </c>
      <c r="C11" s="4" t="s">
        <v>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5"/>
    <col customWidth="1" max="7" min="7" width="12"/>
  </cols>
  <sheetData>
    <row r="1" spans="1:7">
      <c r="A1" s="1" t="s">
        <v>99</v>
      </c>
      <c r="B1" s="2" t="s">
        <v>100</v>
      </c>
      <c r="C1" s="2" t="s">
        <v>101</v>
      </c>
      <c r="D1" s="2" t="s">
        <v>102</v>
      </c>
      <c r="E1" s="2" t="s">
        <v>103</v>
      </c>
      <c r="F1" s="2" t="s">
        <v>104</v>
      </c>
      <c r="G1" s="2" t="s">
        <v>105</v>
      </c>
    </row>
    <row r="2" spans="1:7">
      <c r="A2" s="4" t="s">
        <v>106</v>
      </c>
      <c r="B2" s="4" t="s">
        <v>37</v>
      </c>
      <c r="C2" s="5" t="n">
        <v>123589536</v>
      </c>
    </row>
    <row r="3" spans="1:7">
      <c r="A3" s="4" t="s">
        <v>107</v>
      </c>
      <c r="B3" s="4" t="s">
        <v>37</v>
      </c>
      <c r="C3" s="6" t="n">
        <v>12000</v>
      </c>
      <c r="D3" s="6" t="n">
        <v>56969000</v>
      </c>
      <c r="E3" s="6" t="n">
        <v>-54017000</v>
      </c>
      <c r="F3" s="4" t="s">
        <v>37</v>
      </c>
      <c r="G3" s="6" t="n">
        <v>2964000</v>
      </c>
    </row>
    <row r="4" spans="1:7">
      <c r="A4" s="4" t="s">
        <v>108</v>
      </c>
      <c r="B4" s="4" t="s">
        <v>37</v>
      </c>
      <c r="C4" s="5" t="n">
        <v>8900000</v>
      </c>
    </row>
    <row r="5" spans="1:7">
      <c r="A5" s="4" t="s">
        <v>109</v>
      </c>
      <c r="B5" s="4" t="s">
        <v>37</v>
      </c>
      <c r="C5" s="6" t="n">
        <v>1000</v>
      </c>
      <c r="D5" s="5" t="n">
        <v>7897000</v>
      </c>
      <c r="E5" s="4" t="s">
        <v>37</v>
      </c>
      <c r="F5" s="4" t="s">
        <v>37</v>
      </c>
      <c r="G5" s="5" t="n">
        <v>7898000</v>
      </c>
    </row>
    <row r="6" spans="1:7">
      <c r="A6" s="4" t="s">
        <v>110</v>
      </c>
      <c r="B6" s="4" t="s">
        <v>37</v>
      </c>
      <c r="C6" s="4" t="s">
        <v>37</v>
      </c>
      <c r="D6" s="5" t="n">
        <v>-131000</v>
      </c>
      <c r="E6" s="4" t="s">
        <v>37</v>
      </c>
      <c r="F6" s="4" t="s">
        <v>37</v>
      </c>
      <c r="G6" s="5" t="n">
        <v>-131000</v>
      </c>
    </row>
    <row r="7" spans="1:7">
      <c r="A7" s="4" t="s">
        <v>111</v>
      </c>
      <c r="C7" s="4" t="s">
        <v>37</v>
      </c>
      <c r="D7" s="5" t="n">
        <v>747000</v>
      </c>
      <c r="E7" s="4" t="s">
        <v>37</v>
      </c>
      <c r="F7" s="4" t="s">
        <v>37</v>
      </c>
      <c r="G7" s="5" t="n">
        <v>747000</v>
      </c>
    </row>
    <row r="8" spans="1:7">
      <c r="A8" s="4" t="s">
        <v>112</v>
      </c>
      <c r="C8" s="4" t="s">
        <v>37</v>
      </c>
      <c r="D8" s="6" t="n">
        <v>400000</v>
      </c>
      <c r="E8" s="4" t="s">
        <v>37</v>
      </c>
      <c r="F8" s="4" t="s">
        <v>37</v>
      </c>
      <c r="G8" s="5" t="n">
        <v>400000</v>
      </c>
    </row>
    <row r="9" spans="1:7">
      <c r="A9" s="4" t="s">
        <v>113</v>
      </c>
      <c r="C9" s="5" t="n">
        <v>41720</v>
      </c>
      <c r="D9" s="4" t="s">
        <v>37</v>
      </c>
      <c r="F9" s="4" t="s">
        <v>37</v>
      </c>
    </row>
    <row r="10" spans="1:7">
      <c r="A10" s="4" t="s">
        <v>114</v>
      </c>
      <c r="C10" s="4" t="s">
        <v>37</v>
      </c>
      <c r="D10" s="6" t="n">
        <v>44000</v>
      </c>
      <c r="E10" s="4" t="s">
        <v>37</v>
      </c>
      <c r="F10" s="4" t="s">
        <v>37</v>
      </c>
      <c r="G10" s="5" t="n">
        <v>44000</v>
      </c>
    </row>
    <row r="11" spans="1:7">
      <c r="A11" s="4" t="s">
        <v>115</v>
      </c>
      <c r="C11" s="4" t="s">
        <v>37</v>
      </c>
      <c r="D11" s="5" t="n">
        <v>31000</v>
      </c>
      <c r="E11" s="4" t="s">
        <v>37</v>
      </c>
      <c r="F11" s="4" t="s">
        <v>37</v>
      </c>
      <c r="G11" s="5" t="n">
        <v>31000</v>
      </c>
    </row>
    <row r="12" spans="1:7">
      <c r="A12" s="4" t="s">
        <v>116</v>
      </c>
      <c r="C12" s="5" t="n">
        <v>2471912</v>
      </c>
      <c r="F12" s="4" t="s">
        <v>37</v>
      </c>
    </row>
    <row r="13" spans="1:7">
      <c r="A13" s="4" t="s">
        <v>117</v>
      </c>
      <c r="C13" s="6" t="n">
        <v>1000</v>
      </c>
      <c r="D13" s="5" t="n">
        <v>2199000</v>
      </c>
      <c r="E13" s="4" t="s">
        <v>37</v>
      </c>
      <c r="F13" s="4" t="s">
        <v>37</v>
      </c>
      <c r="G13" s="5" t="n">
        <v>2200000</v>
      </c>
    </row>
    <row r="14" spans="1:7">
      <c r="A14" s="4" t="s">
        <v>118</v>
      </c>
      <c r="C14" s="5" t="n">
        <v>533333</v>
      </c>
      <c r="F14" s="4" t="s">
        <v>37</v>
      </c>
    </row>
    <row r="15" spans="1:7">
      <c r="A15" s="4" t="s">
        <v>119</v>
      </c>
      <c r="C15" s="4" t="s">
        <v>37</v>
      </c>
      <c r="D15" s="4" t="s">
        <v>37</v>
      </c>
      <c r="E15" s="4" t="s">
        <v>37</v>
      </c>
      <c r="F15" s="4" t="s">
        <v>37</v>
      </c>
      <c r="G15" s="4" t="s">
        <v>37</v>
      </c>
    </row>
    <row r="16" spans="1:7">
      <c r="A16" s="4" t="s">
        <v>120</v>
      </c>
      <c r="C16" s="5" t="n">
        <v>-262080</v>
      </c>
      <c r="F16" s="5" t="n">
        <v>262080</v>
      </c>
    </row>
    <row r="17" spans="1:7">
      <c r="A17" s="4" t="s">
        <v>121</v>
      </c>
      <c r="C17" s="4" t="s">
        <v>37</v>
      </c>
      <c r="D17" s="4" t="s">
        <v>37</v>
      </c>
      <c r="E17" s="4" t="s">
        <v>37</v>
      </c>
      <c r="F17" s="6" t="n">
        <v>-220000</v>
      </c>
      <c r="G17" s="5" t="n">
        <v>-220000</v>
      </c>
    </row>
    <row r="18" spans="1:7">
      <c r="A18" s="4" t="s">
        <v>122</v>
      </c>
      <c r="C18" s="4" t="s">
        <v>37</v>
      </c>
      <c r="D18" s="5" t="n">
        <v>37000</v>
      </c>
      <c r="G18" s="5" t="n">
        <v>37000</v>
      </c>
    </row>
    <row r="19" spans="1:7">
      <c r="A19" s="4" t="s">
        <v>123</v>
      </c>
      <c r="C19" s="4" t="s">
        <v>37</v>
      </c>
      <c r="D19" s="5" t="n">
        <v>102000</v>
      </c>
      <c r="G19" s="5" t="n">
        <v>102000</v>
      </c>
    </row>
    <row r="20" spans="1:7">
      <c r="A20" s="4" t="s">
        <v>96</v>
      </c>
      <c r="E20" s="5" t="n">
        <v>-15536000</v>
      </c>
      <c r="G20" s="5" t="n">
        <v>-15536000</v>
      </c>
    </row>
    <row r="21" spans="1:7">
      <c r="A21" s="4" t="s">
        <v>124</v>
      </c>
      <c r="C21" s="5" t="n">
        <v>135274421</v>
      </c>
      <c r="F21" s="5" t="n">
        <v>262080</v>
      </c>
    </row>
    <row r="22" spans="1:7">
      <c r="A22" s="4" t="s">
        <v>125</v>
      </c>
      <c r="C22" s="6" t="n">
        <v>14000</v>
      </c>
      <c r="D22" s="5" t="n">
        <v>68295000</v>
      </c>
      <c r="E22" s="5" t="n">
        <v>-69553000</v>
      </c>
      <c r="F22" s="6" t="n">
        <v>-220000</v>
      </c>
      <c r="G22" s="5" t="n">
        <v>-1464000</v>
      </c>
    </row>
    <row r="23" spans="1:7">
      <c r="A23" s="4" t="s">
        <v>126</v>
      </c>
      <c r="C23" s="5" t="n">
        <v>2600000</v>
      </c>
    </row>
    <row r="24" spans="1:7">
      <c r="A24" s="4" t="s">
        <v>127</v>
      </c>
      <c r="C24" s="4" t="s">
        <v>37</v>
      </c>
      <c r="D24" s="5" t="n">
        <v>2089000</v>
      </c>
      <c r="G24" s="5" t="n">
        <v>2089000</v>
      </c>
    </row>
    <row r="25" spans="1:7">
      <c r="A25" s="4" t="s">
        <v>128</v>
      </c>
      <c r="C25" s="5" t="n">
        <v>16666666</v>
      </c>
    </row>
    <row r="26" spans="1:7">
      <c r="A26" s="4" t="s">
        <v>129</v>
      </c>
      <c r="C26" s="6" t="n">
        <v>2000</v>
      </c>
      <c r="D26" s="5" t="n">
        <v>7746000</v>
      </c>
      <c r="G26" s="5" t="n">
        <v>7748000</v>
      </c>
    </row>
    <row r="27" spans="1:7">
      <c r="A27" s="4" t="s">
        <v>130</v>
      </c>
      <c r="C27" s="5" t="n">
        <v>5263158</v>
      </c>
    </row>
    <row r="28" spans="1:7">
      <c r="A28" s="4" t="s">
        <v>131</v>
      </c>
      <c r="C28" s="6" t="n">
        <v>1000</v>
      </c>
      <c r="D28" s="5" t="n">
        <v>1999000</v>
      </c>
      <c r="G28" s="5" t="n">
        <v>2000000</v>
      </c>
    </row>
    <row r="29" spans="1:7">
      <c r="A29" s="4" t="s">
        <v>110</v>
      </c>
      <c r="B29" s="4" t="s">
        <v>37</v>
      </c>
      <c r="C29" s="4" t="s">
        <v>37</v>
      </c>
      <c r="D29" s="5" t="n">
        <v>-283000</v>
      </c>
      <c r="E29" s="4" t="s">
        <v>37</v>
      </c>
      <c r="F29" s="4" t="s">
        <v>37</v>
      </c>
      <c r="G29" s="5" t="n">
        <v>-283000</v>
      </c>
    </row>
    <row r="30" spans="1:7">
      <c r="A30" s="4" t="s">
        <v>132</v>
      </c>
      <c r="C30" s="5" t="n">
        <v>2736842</v>
      </c>
    </row>
    <row r="31" spans="1:7">
      <c r="A31" s="4" t="s">
        <v>133</v>
      </c>
      <c r="C31" s="4" t="s">
        <v>37</v>
      </c>
      <c r="D31" s="5" t="n">
        <v>2218000</v>
      </c>
      <c r="E31" s="4" t="s">
        <v>37</v>
      </c>
      <c r="F31" s="4" t="s">
        <v>37</v>
      </c>
      <c r="G31" s="5" t="n">
        <v>2218000</v>
      </c>
    </row>
    <row r="32" spans="1:7">
      <c r="A32" s="4" t="s">
        <v>134</v>
      </c>
      <c r="D32" s="5" t="n">
        <v>1049000</v>
      </c>
      <c r="G32" s="5" t="n">
        <v>1049000</v>
      </c>
    </row>
    <row r="33" spans="1:7">
      <c r="A33" s="4" t="s">
        <v>135</v>
      </c>
      <c r="D33" s="5" t="n">
        <v>44000</v>
      </c>
      <c r="G33" s="5" t="n">
        <v>44000</v>
      </c>
    </row>
    <row r="34" spans="1:7">
      <c r="A34" s="4" t="s">
        <v>136</v>
      </c>
      <c r="C34" s="5" t="n">
        <v>12500</v>
      </c>
    </row>
    <row r="35" spans="1:7">
      <c r="A35" s="4" t="s">
        <v>137</v>
      </c>
      <c r="C35" s="4" t="s">
        <v>37</v>
      </c>
      <c r="D35" s="5" t="n">
        <v>6000</v>
      </c>
      <c r="E35" s="4" t="s">
        <v>37</v>
      </c>
      <c r="F35" s="4" t="s">
        <v>37</v>
      </c>
      <c r="G35" s="5" t="n">
        <v>6000</v>
      </c>
    </row>
    <row r="36" spans="1:7">
      <c r="A36" s="4" t="s">
        <v>138</v>
      </c>
      <c r="C36" s="4" t="s">
        <v>37</v>
      </c>
      <c r="D36" s="5" t="n">
        <v>111000</v>
      </c>
      <c r="E36" s="4" t="s">
        <v>37</v>
      </c>
      <c r="F36" s="4" t="s">
        <v>37</v>
      </c>
      <c r="G36" s="5" t="n">
        <v>111000</v>
      </c>
    </row>
    <row r="37" spans="1:7">
      <c r="A37" s="4" t="s">
        <v>139</v>
      </c>
      <c r="C37" s="4" t="s">
        <v>37</v>
      </c>
      <c r="D37" s="5" t="n">
        <v>114000</v>
      </c>
      <c r="E37" s="4" t="s">
        <v>37</v>
      </c>
      <c r="F37" s="4" t="s">
        <v>37</v>
      </c>
      <c r="G37" s="5" t="n">
        <v>114000</v>
      </c>
    </row>
    <row r="38" spans="1:7">
      <c r="A38" s="4" t="s">
        <v>140</v>
      </c>
      <c r="C38" s="5" t="n">
        <v>556132</v>
      </c>
    </row>
    <row r="39" spans="1:7">
      <c r="A39" s="4" t="s">
        <v>141</v>
      </c>
      <c r="C39" s="4" t="s">
        <v>37</v>
      </c>
      <c r="D39" s="4" t="s">
        <v>37</v>
      </c>
      <c r="E39" s="4" t="s">
        <v>37</v>
      </c>
      <c r="F39" s="4" t="s">
        <v>37</v>
      </c>
      <c r="G39" s="4" t="s">
        <v>37</v>
      </c>
    </row>
    <row r="40" spans="1:7">
      <c r="A40" s="4" t="s">
        <v>142</v>
      </c>
      <c r="C40" s="5" t="n">
        <v>-305792</v>
      </c>
      <c r="F40" s="5" t="n">
        <v>305792</v>
      </c>
    </row>
    <row r="41" spans="1:7">
      <c r="A41" s="4" t="s">
        <v>143</v>
      </c>
      <c r="C41" s="4" t="s">
        <v>37</v>
      </c>
      <c r="D41" s="4" t="s">
        <v>37</v>
      </c>
      <c r="E41" s="4" t="s">
        <v>37</v>
      </c>
      <c r="F41" s="6" t="n">
        <v>-198000</v>
      </c>
      <c r="G41" s="5" t="n">
        <v>-198000</v>
      </c>
    </row>
    <row r="42" spans="1:7">
      <c r="A42" s="4" t="s">
        <v>144</v>
      </c>
      <c r="F42" s="5" t="n">
        <v>-567872</v>
      </c>
    </row>
    <row r="43" spans="1:7">
      <c r="A43" s="4" t="s">
        <v>145</v>
      </c>
      <c r="C43" s="4" t="s">
        <v>37</v>
      </c>
      <c r="D43" s="5" t="n">
        <v>-418000</v>
      </c>
      <c r="E43" s="4" t="s">
        <v>37</v>
      </c>
      <c r="F43" s="6" t="n">
        <v>418000</v>
      </c>
      <c r="G43" s="4" t="s">
        <v>37</v>
      </c>
    </row>
    <row r="44" spans="1:7">
      <c r="A44" s="4" t="s">
        <v>146</v>
      </c>
      <c r="C44" s="5" t="n">
        <v>300000</v>
      </c>
    </row>
    <row r="45" spans="1:7">
      <c r="A45" s="4" t="s">
        <v>147</v>
      </c>
      <c r="C45" s="4" t="s">
        <v>37</v>
      </c>
      <c r="D45" s="5" t="n">
        <v>215000</v>
      </c>
      <c r="E45" s="4" t="s">
        <v>37</v>
      </c>
      <c r="F45" s="4" t="s">
        <v>37</v>
      </c>
      <c r="G45" s="5" t="n">
        <v>215000</v>
      </c>
    </row>
    <row r="46" spans="1:7">
      <c r="A46" s="4" t="s">
        <v>112</v>
      </c>
      <c r="C46" s="4" t="s">
        <v>37</v>
      </c>
      <c r="D46" s="5" t="n">
        <v>562000</v>
      </c>
      <c r="E46" s="4" t="s">
        <v>37</v>
      </c>
      <c r="F46" s="4" t="s">
        <v>37</v>
      </c>
      <c r="G46" s="5" t="n">
        <v>562000</v>
      </c>
    </row>
    <row r="47" spans="1:7">
      <c r="A47" s="4" t="s">
        <v>96</v>
      </c>
      <c r="B47" s="4" t="s">
        <v>37</v>
      </c>
      <c r="C47" s="4" t="s">
        <v>37</v>
      </c>
      <c r="D47" s="4" t="s">
        <v>37</v>
      </c>
      <c r="E47" s="5" t="n">
        <v>-16362000</v>
      </c>
      <c r="F47" s="4" t="s">
        <v>37</v>
      </c>
      <c r="G47" s="5" t="n">
        <v>-16362000</v>
      </c>
    </row>
    <row r="48" spans="1:7">
      <c r="A48" s="4" t="s">
        <v>148</v>
      </c>
      <c r="C48" s="5" t="n">
        <v>163103927</v>
      </c>
    </row>
    <row r="49" spans="1:7">
      <c r="A49" s="4" t="s">
        <v>149</v>
      </c>
      <c r="C49" s="6" t="n">
        <v>17000</v>
      </c>
      <c r="D49" s="6" t="n">
        <v>83747000</v>
      </c>
      <c r="E49" s="6" t="n">
        <v>-85915000</v>
      </c>
      <c r="F49" s="4" t="s">
        <v>37</v>
      </c>
      <c r="G49" s="6" t="n">
        <v>-215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3" t="s">
        <v>492</v>
      </c>
    </row>
    <row r="4" spans="1:2">
      <c r="A4" s="4" t="s">
        <v>493</v>
      </c>
      <c r="B4" s="5" t="n">
        <v>601728</v>
      </c>
    </row>
    <row r="5" spans="1:2">
      <c r="A5" s="4" t="s">
        <v>494</v>
      </c>
      <c r="B5" s="5" t="n">
        <v>1175061</v>
      </c>
    </row>
    <row r="6" spans="1:2">
      <c r="A6" s="4" t="s">
        <v>495</v>
      </c>
      <c r="B6" s="5" t="n">
        <v>-568632</v>
      </c>
    </row>
    <row r="7" spans="1:2">
      <c r="A7" s="4" t="s">
        <v>496</v>
      </c>
      <c r="B7" s="4" t="s">
        <v>37</v>
      </c>
    </row>
    <row r="8" spans="1:2">
      <c r="A8" s="4" t="s">
        <v>497</v>
      </c>
      <c r="B8" s="5" t="n">
        <v>1208157</v>
      </c>
    </row>
    <row r="9" spans="1:2">
      <c r="A9" s="4" t="s">
        <v>498</v>
      </c>
      <c r="B9" s="9" t="n">
        <v>1.39</v>
      </c>
    </row>
    <row r="10" spans="1:2">
      <c r="A10" s="4" t="s">
        <v>499</v>
      </c>
      <c r="B10" s="10" t="n">
        <v>0.6899999999999999</v>
      </c>
    </row>
    <row r="11" spans="1:2">
      <c r="A11" s="4" t="s">
        <v>500</v>
      </c>
      <c r="B11" s="10" t="n">
        <v>1.38</v>
      </c>
    </row>
    <row r="12" spans="1:2">
      <c r="A12" s="4" t="s">
        <v>501</v>
      </c>
      <c r="B12" s="4" t="s">
        <v>37</v>
      </c>
    </row>
    <row r="13" spans="1:2">
      <c r="A13" s="4" t="s">
        <v>502</v>
      </c>
      <c r="B13" s="9" t="n">
        <v>0.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3</v>
      </c>
      <c r="B1" s="2" t="s">
        <v>1</v>
      </c>
    </row>
    <row r="2" spans="1:6">
      <c r="B2" s="2" t="s">
        <v>504</v>
      </c>
      <c r="C2" s="2" t="s">
        <v>505</v>
      </c>
      <c r="D2" s="2" t="s">
        <v>506</v>
      </c>
      <c r="E2" s="2" t="s">
        <v>2</v>
      </c>
      <c r="F2" s="2" t="s">
        <v>32</v>
      </c>
    </row>
    <row r="3" spans="1:6">
      <c r="A3" s="4" t="s">
        <v>507</v>
      </c>
      <c r="E3" s="5" t="n">
        <v>1208157</v>
      </c>
      <c r="F3" s="5" t="n">
        <v>601728</v>
      </c>
    </row>
    <row r="4" spans="1:6">
      <c r="A4" s="4" t="s">
        <v>508</v>
      </c>
    </row>
    <row r="5" spans="1:6">
      <c r="A5" s="4" t="s">
        <v>507</v>
      </c>
      <c r="B5" s="5" t="n">
        <v>19464</v>
      </c>
      <c r="C5" s="5" t="n">
        <v>588097</v>
      </c>
      <c r="D5" s="5" t="n">
        <v>600596</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4" t="s">
        <v>477</v>
      </c>
      <c r="B3" s="4" t="s">
        <v>478</v>
      </c>
      <c r="C3" s="4" t="s">
        <v>510</v>
      </c>
    </row>
    <row r="4" spans="1:3">
      <c r="A4" s="4" t="s">
        <v>479</v>
      </c>
      <c r="B4" s="4" t="s">
        <v>511</v>
      </c>
      <c r="C4" s="4" t="s">
        <v>37</v>
      </c>
    </row>
    <row r="5" spans="1:3">
      <c r="A5" s="4" t="s">
        <v>482</v>
      </c>
      <c r="B5" s="4" t="s">
        <v>512</v>
      </c>
      <c r="C5" s="4" t="s">
        <v>37</v>
      </c>
    </row>
    <row r="6" spans="1:3">
      <c r="A6" s="4" t="s">
        <v>474</v>
      </c>
      <c r="B6" s="4" t="s">
        <v>475</v>
      </c>
      <c r="C6" s="4" t="s">
        <v>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13</v>
      </c>
      <c r="B1" s="2" t="s">
        <v>1</v>
      </c>
    </row>
    <row r="2" spans="1:3">
      <c r="B2" s="2" t="s">
        <v>2</v>
      </c>
      <c r="C2" s="2" t="s">
        <v>32</v>
      </c>
    </row>
    <row r="3" spans="1:3">
      <c r="A3" s="3" t="s">
        <v>448</v>
      </c>
    </row>
    <row r="4" spans="1:3">
      <c r="A4" s="4" t="s">
        <v>449</v>
      </c>
      <c r="B4" s="5" t="n">
        <v>601728</v>
      </c>
    </row>
    <row r="5" spans="1:3">
      <c r="A5" s="4" t="s">
        <v>450</v>
      </c>
      <c r="B5" s="5" t="n">
        <v>1208157</v>
      </c>
      <c r="C5" s="5" t="n">
        <v>601728</v>
      </c>
    </row>
    <row r="6" spans="1:3">
      <c r="A6" s="3" t="s">
        <v>451</v>
      </c>
    </row>
    <row r="7" spans="1:3">
      <c r="A7" s="4" t="s">
        <v>452</v>
      </c>
      <c r="B7" s="9" t="n">
        <v>1.39</v>
      </c>
    </row>
    <row r="8" spans="1:3">
      <c r="A8" s="4" t="s">
        <v>453</v>
      </c>
      <c r="B8" s="9" t="n">
        <v>0.72</v>
      </c>
      <c r="C8" s="9" t="n">
        <v>1.39</v>
      </c>
    </row>
    <row r="9" spans="1:3">
      <c r="A9" s="4" t="s">
        <v>287</v>
      </c>
    </row>
    <row r="10" spans="1:3">
      <c r="A10" s="3" t="s">
        <v>448</v>
      </c>
    </row>
    <row r="11" spans="1:3">
      <c r="A11" s="4" t="s">
        <v>449</v>
      </c>
      <c r="B11" s="4" t="s">
        <v>37</v>
      </c>
      <c r="C11" s="5" t="n">
        <v>25000</v>
      </c>
    </row>
    <row r="12" spans="1:3">
      <c r="A12" s="4" t="s">
        <v>514</v>
      </c>
      <c r="B12" s="4" t="s">
        <v>37</v>
      </c>
      <c r="C12" s="4" t="s">
        <v>37</v>
      </c>
    </row>
    <row r="13" spans="1:3">
      <c r="A13" s="4" t="s">
        <v>454</v>
      </c>
      <c r="B13" s="5" t="n">
        <v>8000000</v>
      </c>
      <c r="C13" s="4" t="s">
        <v>37</v>
      </c>
    </row>
    <row r="14" spans="1:3">
      <c r="A14" s="4" t="s">
        <v>455</v>
      </c>
      <c r="B14" s="4" t="s">
        <v>37</v>
      </c>
      <c r="C14" s="4" t="s">
        <v>37</v>
      </c>
    </row>
    <row r="15" spans="1:3">
      <c r="A15" s="4" t="s">
        <v>515</v>
      </c>
      <c r="B15" s="4" t="s">
        <v>37</v>
      </c>
      <c r="C15" s="5" t="n">
        <v>-25000</v>
      </c>
    </row>
    <row r="16" spans="1:3">
      <c r="A16" s="4" t="s">
        <v>450</v>
      </c>
      <c r="B16" s="5" t="n">
        <v>8000000</v>
      </c>
      <c r="C16" s="4" t="s">
        <v>37</v>
      </c>
    </row>
    <row r="17" spans="1:3">
      <c r="A17" s="3" t="s">
        <v>451</v>
      </c>
    </row>
    <row r="18" spans="1:3">
      <c r="A18" s="4" t="s">
        <v>452</v>
      </c>
      <c r="B18" s="4" t="s">
        <v>37</v>
      </c>
      <c r="C18" s="9" t="n">
        <v>1.79</v>
      </c>
    </row>
    <row r="19" spans="1:3">
      <c r="A19" s="4" t="s">
        <v>514</v>
      </c>
      <c r="B19" s="4" t="s">
        <v>37</v>
      </c>
      <c r="C19" s="4" t="s">
        <v>37</v>
      </c>
    </row>
    <row r="20" spans="1:3">
      <c r="A20" s="4" t="s">
        <v>454</v>
      </c>
      <c r="B20" s="10" t="n">
        <v>0.38</v>
      </c>
      <c r="C20" s="4" t="s">
        <v>37</v>
      </c>
    </row>
    <row r="21" spans="1:3">
      <c r="A21" s="4" t="s">
        <v>455</v>
      </c>
      <c r="B21" s="4" t="s">
        <v>37</v>
      </c>
      <c r="C21" s="4" t="s">
        <v>37</v>
      </c>
    </row>
    <row r="22" spans="1:3">
      <c r="A22" s="4" t="s">
        <v>515</v>
      </c>
      <c r="B22" s="4" t="s">
        <v>37</v>
      </c>
      <c r="C22" s="10" t="n">
        <v>1.79</v>
      </c>
    </row>
    <row r="23" spans="1:3">
      <c r="A23" s="4" t="s">
        <v>453</v>
      </c>
      <c r="B23" s="9" t="n">
        <v>0.38</v>
      </c>
      <c r="C23" s="4" t="s">
        <v>37</v>
      </c>
    </row>
    <row r="24" spans="1:3">
      <c r="A24" s="3" t="s">
        <v>459</v>
      </c>
    </row>
    <row r="25" spans="1:3">
      <c r="A25" s="4" t="s">
        <v>460</v>
      </c>
      <c r="C25" s="4" t="s">
        <v>516</v>
      </c>
    </row>
    <row r="26" spans="1:3">
      <c r="A26" s="4" t="s">
        <v>454</v>
      </c>
      <c r="B26" s="4" t="s">
        <v>322</v>
      </c>
    </row>
    <row r="27" spans="1:3">
      <c r="A27" s="4" t="s">
        <v>465</v>
      </c>
      <c r="B27" s="4" t="s">
        <v>322</v>
      </c>
    </row>
    <row r="28" spans="1:3">
      <c r="A28" s="3" t="s">
        <v>469</v>
      </c>
    </row>
    <row r="29" spans="1:3">
      <c r="A29" s="4" t="s">
        <v>470</v>
      </c>
      <c r="B29" s="4" t="s">
        <v>37</v>
      </c>
      <c r="C29" s="4" t="s">
        <v>37</v>
      </c>
    </row>
    <row r="30" spans="1:3">
      <c r="A30" s="4" t="s">
        <v>471</v>
      </c>
      <c r="B30" s="4" t="s">
        <v>37</v>
      </c>
      <c r="C30" s="4" t="s">
        <v>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7"/>
    <col customWidth="1" max="5" min="5" width="80"/>
    <col customWidth="1" max="6" min="6" width="80"/>
    <col customWidth="1" max="7" min="7" width="30"/>
  </cols>
  <sheetData>
    <row r="1" spans="1:7">
      <c r="A1" s="1" t="s">
        <v>517</v>
      </c>
      <c r="B1" s="2" t="s">
        <v>518</v>
      </c>
      <c r="C1" s="2" t="s">
        <v>519</v>
      </c>
      <c r="D1" s="2" t="s">
        <v>520</v>
      </c>
      <c r="E1" s="2" t="s">
        <v>521</v>
      </c>
      <c r="F1" s="2" t="s">
        <v>522</v>
      </c>
      <c r="G1" s="2" t="s">
        <v>523</v>
      </c>
    </row>
    <row r="2" spans="1:7">
      <c r="A2" s="4" t="s">
        <v>524</v>
      </c>
      <c r="E2" s="6" t="n">
        <v>1886000</v>
      </c>
      <c r="F2" s="6" t="n">
        <v>1361000</v>
      </c>
    </row>
    <row r="3" spans="1:7">
      <c r="A3" s="4" t="s">
        <v>525</v>
      </c>
      <c r="E3" s="5" t="n">
        <v>786000</v>
      </c>
    </row>
    <row r="4" spans="1:7">
      <c r="A4" s="4" t="s">
        <v>526</v>
      </c>
      <c r="E4" s="6" t="n">
        <v>1100000</v>
      </c>
    </row>
    <row r="5" spans="1:7">
      <c r="A5" s="4" t="s">
        <v>527</v>
      </c>
      <c r="E5" s="5" t="n">
        <v>50000</v>
      </c>
    </row>
    <row r="6" spans="1:7">
      <c r="A6" s="4" t="s">
        <v>528</v>
      </c>
      <c r="E6" s="6" t="n">
        <v>21500</v>
      </c>
    </row>
    <row r="7" spans="1:7">
      <c r="A7" s="4" t="s">
        <v>529</v>
      </c>
      <c r="E7" s="5" t="n">
        <v>6000</v>
      </c>
    </row>
    <row r="8" spans="1:7">
      <c r="A8" s="4" t="s">
        <v>530</v>
      </c>
      <c r="E8" s="4" t="s">
        <v>37</v>
      </c>
      <c r="F8" s="6" t="n">
        <v>26000</v>
      </c>
    </row>
    <row r="9" spans="1:7">
      <c r="A9" s="4" t="s">
        <v>531</v>
      </c>
      <c r="E9" s="5" t="n">
        <v>60000</v>
      </c>
    </row>
    <row r="10" spans="1:7">
      <c r="A10" s="4" t="s">
        <v>532</v>
      </c>
      <c r="E10" s="5" t="n">
        <v>0</v>
      </c>
      <c r="F10" s="5" t="n">
        <v>262080</v>
      </c>
    </row>
    <row r="11" spans="1:7">
      <c r="A11" s="4" t="s">
        <v>533</v>
      </c>
      <c r="E11" s="4" t="s">
        <v>37</v>
      </c>
      <c r="F11" s="6" t="n">
        <v>220000</v>
      </c>
    </row>
    <row r="12" spans="1:7">
      <c r="A12" s="4" t="s">
        <v>534</v>
      </c>
      <c r="E12" s="6" t="n">
        <v>500000</v>
      </c>
    </row>
    <row r="13" spans="1:7">
      <c r="A13" s="4" t="s">
        <v>535</v>
      </c>
      <c r="E13" s="4" t="s">
        <v>536</v>
      </c>
    </row>
    <row r="14" spans="1:7">
      <c r="A14" s="4" t="s">
        <v>537</v>
      </c>
      <c r="E14" s="6" t="n">
        <v>400000</v>
      </c>
    </row>
    <row r="15" spans="1:7">
      <c r="A15" s="4" t="s">
        <v>538</v>
      </c>
    </row>
    <row r="16" spans="1:7">
      <c r="A16" s="4" t="s">
        <v>539</v>
      </c>
      <c r="E16" s="4" t="s">
        <v>540</v>
      </c>
    </row>
    <row r="17" spans="1:7">
      <c r="A17" s="4" t="s">
        <v>541</v>
      </c>
      <c r="E17" s="5" t="n">
        <v>12409</v>
      </c>
    </row>
    <row r="18" spans="1:7">
      <c r="A18" s="4" t="s">
        <v>542</v>
      </c>
      <c r="E18" s="5" t="n">
        <v>7056</v>
      </c>
    </row>
    <row r="19" spans="1:7">
      <c r="A19" s="4" t="s">
        <v>543</v>
      </c>
    </row>
    <row r="20" spans="1:7">
      <c r="A20" s="4" t="s">
        <v>539</v>
      </c>
      <c r="E20" s="4" t="s">
        <v>544</v>
      </c>
    </row>
    <row r="21" spans="1:7">
      <c r="A21" s="4" t="s">
        <v>545</v>
      </c>
      <c r="B21" s="7" t="n">
        <v>0.398</v>
      </c>
    </row>
    <row r="22" spans="1:7">
      <c r="A22" s="4" t="s">
        <v>541</v>
      </c>
      <c r="E22" s="5" t="n">
        <v>295286</v>
      </c>
    </row>
    <row r="23" spans="1:7">
      <c r="A23" s="4" t="s">
        <v>542</v>
      </c>
      <c r="E23" s="5" t="n">
        <v>238048</v>
      </c>
    </row>
    <row r="24" spans="1:7">
      <c r="A24" s="4" t="s">
        <v>62</v>
      </c>
    </row>
    <row r="25" spans="1:7">
      <c r="A25" s="4" t="s">
        <v>546</v>
      </c>
      <c r="E25" s="5" t="n">
        <v>163103927</v>
      </c>
      <c r="F25" s="5" t="n">
        <v>135536501</v>
      </c>
    </row>
    <row r="26" spans="1:7">
      <c r="A26" s="4" t="s">
        <v>547</v>
      </c>
      <c r="E26" s="8" t="n">
        <v>0.0001</v>
      </c>
      <c r="F26" s="8" t="n">
        <v>0.0001</v>
      </c>
    </row>
    <row r="27" spans="1:7">
      <c r="A27" s="4" t="s">
        <v>548</v>
      </c>
      <c r="E27" s="6" t="n">
        <v>17000</v>
      </c>
      <c r="F27" s="6" t="n">
        <v>14000</v>
      </c>
    </row>
    <row r="28" spans="1:7">
      <c r="A28" s="4" t="s">
        <v>287</v>
      </c>
    </row>
    <row r="29" spans="1:7">
      <c r="A29" s="4" t="s">
        <v>549</v>
      </c>
      <c r="E29" s="5" t="n">
        <v>8000000</v>
      </c>
      <c r="F29" s="4" t="s">
        <v>37</v>
      </c>
    </row>
    <row r="30" spans="1:7">
      <c r="A30" s="4" t="s">
        <v>550</v>
      </c>
      <c r="E30" s="4" t="s">
        <v>37</v>
      </c>
      <c r="F30" s="5" t="n">
        <v>25000</v>
      </c>
    </row>
    <row r="31" spans="1:7">
      <c r="A31" s="4" t="s">
        <v>551</v>
      </c>
    </row>
    <row r="32" spans="1:7">
      <c r="A32" s="4" t="s">
        <v>525</v>
      </c>
      <c r="E32" s="6" t="n">
        <v>2000</v>
      </c>
    </row>
    <row r="33" spans="1:7">
      <c r="A33" s="4" t="s">
        <v>527</v>
      </c>
      <c r="E33" s="5" t="n">
        <v>50000</v>
      </c>
    </row>
    <row r="34" spans="1:7">
      <c r="A34" s="4" t="s">
        <v>549</v>
      </c>
      <c r="E34" s="5" t="n">
        <v>50000</v>
      </c>
    </row>
    <row r="35" spans="1:7">
      <c r="A35" s="4" t="s">
        <v>552</v>
      </c>
      <c r="E35" s="6" t="n">
        <v>8000</v>
      </c>
    </row>
    <row r="36" spans="1:7">
      <c r="A36" s="4" t="s">
        <v>553</v>
      </c>
    </row>
    <row r="37" spans="1:7">
      <c r="A37" s="4" t="s">
        <v>539</v>
      </c>
      <c r="E37" s="4" t="s">
        <v>554</v>
      </c>
    </row>
    <row r="38" spans="1:7">
      <c r="A38" s="4" t="s">
        <v>555</v>
      </c>
      <c r="E38" s="5" t="n">
        <v>55000</v>
      </c>
    </row>
    <row r="39" spans="1:7">
      <c r="A39" s="4" t="s">
        <v>556</v>
      </c>
    </row>
    <row r="40" spans="1:7">
      <c r="A40" s="4" t="s">
        <v>545</v>
      </c>
      <c r="E40" s="9" t="n">
        <v>0.38</v>
      </c>
    </row>
    <row r="41" spans="1:7">
      <c r="A41" s="4" t="s">
        <v>546</v>
      </c>
      <c r="E41" s="5" t="n">
        <v>8000000</v>
      </c>
    </row>
    <row r="42" spans="1:7">
      <c r="A42" s="4" t="s">
        <v>547</v>
      </c>
      <c r="E42" s="4" t="s">
        <v>557</v>
      </c>
    </row>
    <row r="43" spans="1:7">
      <c r="A43" s="4" t="s">
        <v>558</v>
      </c>
      <c r="E43" s="4" t="s">
        <v>322</v>
      </c>
    </row>
    <row r="44" spans="1:7">
      <c r="A44" s="4" t="s">
        <v>559</v>
      </c>
    </row>
    <row r="45" spans="1:7">
      <c r="A45" s="4" t="s">
        <v>527</v>
      </c>
      <c r="E45" s="5" t="n">
        <v>12500</v>
      </c>
    </row>
    <row r="46" spans="1:7">
      <c r="A46" s="4" t="s">
        <v>560</v>
      </c>
      <c r="E46" s="5" t="n">
        <v>4</v>
      </c>
    </row>
    <row r="47" spans="1:7">
      <c r="A47" s="4" t="s">
        <v>561</v>
      </c>
    </row>
    <row r="48" spans="1:7">
      <c r="A48" s="4" t="s">
        <v>527</v>
      </c>
      <c r="E48" s="5" t="n">
        <v>12500</v>
      </c>
    </row>
    <row r="49" spans="1:7">
      <c r="A49" s="4" t="s">
        <v>562</v>
      </c>
    </row>
    <row r="50" spans="1:7">
      <c r="A50" s="4" t="s">
        <v>527</v>
      </c>
      <c r="E50" s="5" t="n">
        <v>12500</v>
      </c>
    </row>
    <row r="51" spans="1:7">
      <c r="A51" s="4" t="s">
        <v>563</v>
      </c>
    </row>
    <row r="52" spans="1:7">
      <c r="A52" s="4" t="s">
        <v>527</v>
      </c>
      <c r="E52" s="5" t="n">
        <v>12500</v>
      </c>
    </row>
    <row r="53" spans="1:7">
      <c r="A53" s="4" t="s">
        <v>564</v>
      </c>
    </row>
    <row r="54" spans="1:7">
      <c r="A54" s="4" t="s">
        <v>527</v>
      </c>
      <c r="E54" s="5" t="n">
        <v>12500</v>
      </c>
    </row>
    <row r="55" spans="1:7">
      <c r="A55" s="4" t="s">
        <v>565</v>
      </c>
    </row>
    <row r="56" spans="1:7">
      <c r="A56" s="4" t="s">
        <v>527</v>
      </c>
      <c r="E56" s="5" t="n">
        <v>12500</v>
      </c>
    </row>
    <row r="57" spans="1:7">
      <c r="A57" s="4" t="s">
        <v>566</v>
      </c>
    </row>
    <row r="58" spans="1:7">
      <c r="A58" s="4" t="s">
        <v>527</v>
      </c>
      <c r="E58" s="5" t="n">
        <v>12500</v>
      </c>
    </row>
    <row r="59" spans="1:7">
      <c r="A59" s="4" t="s">
        <v>567</v>
      </c>
    </row>
    <row r="60" spans="1:7">
      <c r="A60" s="4" t="s">
        <v>527</v>
      </c>
      <c r="E60" s="5" t="n">
        <v>12500</v>
      </c>
    </row>
    <row r="61" spans="1:7">
      <c r="A61" s="4" t="s">
        <v>568</v>
      </c>
    </row>
    <row r="62" spans="1:7">
      <c r="A62" s="4" t="s">
        <v>524</v>
      </c>
      <c r="E62" s="6" t="n">
        <v>1134000</v>
      </c>
      <c r="F62" s="6" t="n">
        <v>1147000</v>
      </c>
    </row>
    <row r="63" spans="1:7">
      <c r="A63" s="4" t="s">
        <v>525</v>
      </c>
      <c r="E63" s="5" t="n">
        <v>395000</v>
      </c>
      <c r="F63" s="5" t="n">
        <v>400000</v>
      </c>
    </row>
    <row r="64" spans="1:7">
      <c r="A64" s="4" t="s">
        <v>526</v>
      </c>
      <c r="E64" s="5" t="n">
        <v>739000</v>
      </c>
      <c r="F64" s="5" t="n">
        <v>747000</v>
      </c>
    </row>
    <row r="65" spans="1:7">
      <c r="A65" s="4" t="s">
        <v>569</v>
      </c>
      <c r="F65" s="6" t="n">
        <v>440000</v>
      </c>
    </row>
    <row r="66" spans="1:7">
      <c r="A66" s="4" t="s">
        <v>570</v>
      </c>
    </row>
    <row r="67" spans="1:7">
      <c r="A67" s="4" t="s">
        <v>571</v>
      </c>
      <c r="F67" s="4" t="s">
        <v>431</v>
      </c>
    </row>
    <row r="68" spans="1:7">
      <c r="A68" s="4" t="s">
        <v>555</v>
      </c>
      <c r="F68" s="5" t="n">
        <v>617839</v>
      </c>
    </row>
    <row r="69" spans="1:7">
      <c r="A69" s="4" t="s">
        <v>528</v>
      </c>
      <c r="F69" s="6" t="n">
        <v>800000</v>
      </c>
    </row>
    <row r="70" spans="1:7">
      <c r="A70" s="4" t="s">
        <v>541</v>
      </c>
      <c r="F70" s="5" t="n">
        <v>1066667</v>
      </c>
    </row>
    <row r="71" spans="1:7">
      <c r="A71" s="4" t="s">
        <v>572</v>
      </c>
      <c r="F71" s="6" t="n">
        <v>1500000</v>
      </c>
    </row>
    <row r="72" spans="1:7">
      <c r="A72" s="4" t="s">
        <v>573</v>
      </c>
    </row>
    <row r="73" spans="1:7">
      <c r="A73" s="4" t="s">
        <v>571</v>
      </c>
      <c r="F73" s="4" t="s">
        <v>431</v>
      </c>
    </row>
    <row r="74" spans="1:7">
      <c r="A74" s="4" t="s">
        <v>539</v>
      </c>
      <c r="F74" s="4" t="s">
        <v>574</v>
      </c>
    </row>
    <row r="75" spans="1:7">
      <c r="A75" s="4" t="s">
        <v>575</v>
      </c>
      <c r="F75" s="5" t="n">
        <v>1066667</v>
      </c>
    </row>
    <row r="76" spans="1:7">
      <c r="A76" s="4" t="s">
        <v>576</v>
      </c>
      <c r="F76" s="6" t="n">
        <v>3</v>
      </c>
    </row>
    <row r="77" spans="1:7">
      <c r="A77" s="4" t="s">
        <v>577</v>
      </c>
      <c r="F77" s="9" t="n">
        <v>1.39</v>
      </c>
    </row>
    <row r="78" spans="1:7">
      <c r="A78" s="4" t="s">
        <v>541</v>
      </c>
      <c r="F78" s="5" t="n">
        <v>617839</v>
      </c>
    </row>
    <row r="79" spans="1:7">
      <c r="A79" s="4" t="s">
        <v>578</v>
      </c>
    </row>
    <row r="80" spans="1:7">
      <c r="A80" s="4" t="s">
        <v>524</v>
      </c>
      <c r="E80" s="5" t="n">
        <v>13000</v>
      </c>
      <c r="F80" s="6" t="n">
        <v>6000</v>
      </c>
    </row>
    <row r="81" spans="1:7">
      <c r="A81" s="4" t="s">
        <v>525</v>
      </c>
      <c r="E81" s="5" t="n">
        <v>9000</v>
      </c>
      <c r="F81" s="5" t="n">
        <v>4000</v>
      </c>
    </row>
    <row r="82" spans="1:7">
      <c r="A82" s="4" t="s">
        <v>526</v>
      </c>
      <c r="E82" s="6" t="n">
        <v>4000</v>
      </c>
      <c r="F82" s="6" t="n">
        <v>2000</v>
      </c>
    </row>
    <row r="83" spans="1:7">
      <c r="A83" s="4" t="s">
        <v>575</v>
      </c>
      <c r="F83" s="5" t="n">
        <v>10000</v>
      </c>
    </row>
    <row r="84" spans="1:7">
      <c r="A84" s="4" t="s">
        <v>555</v>
      </c>
      <c r="F84" s="5" t="n">
        <v>30000</v>
      </c>
    </row>
    <row r="85" spans="1:7">
      <c r="A85" s="4" t="s">
        <v>292</v>
      </c>
    </row>
    <row r="86" spans="1:7">
      <c r="A86" s="4" t="s">
        <v>571</v>
      </c>
      <c r="D86" s="4" t="s">
        <v>431</v>
      </c>
    </row>
    <row r="87" spans="1:7">
      <c r="A87" s="4" t="s">
        <v>541</v>
      </c>
      <c r="D87" s="5" t="n">
        <v>188262</v>
      </c>
    </row>
    <row r="88" spans="1:7">
      <c r="A88" s="4" t="s">
        <v>572</v>
      </c>
      <c r="D88" s="6" t="n">
        <v>220000</v>
      </c>
    </row>
    <row r="89" spans="1:7">
      <c r="A89" s="4" t="s">
        <v>579</v>
      </c>
    </row>
    <row r="90" spans="1:7">
      <c r="A90" s="4" t="s">
        <v>571</v>
      </c>
      <c r="F90" s="4" t="s">
        <v>478</v>
      </c>
    </row>
    <row r="91" spans="1:7">
      <c r="A91" s="4" t="s">
        <v>539</v>
      </c>
      <c r="F91" s="4" t="s">
        <v>580</v>
      </c>
    </row>
    <row r="92" spans="1:7">
      <c r="A92" s="4" t="s">
        <v>524</v>
      </c>
      <c r="F92" s="6" t="n">
        <v>50000</v>
      </c>
    </row>
    <row r="93" spans="1:7">
      <c r="A93" s="4" t="s">
        <v>525</v>
      </c>
      <c r="F93" s="5" t="n">
        <v>37000</v>
      </c>
    </row>
    <row r="94" spans="1:7">
      <c r="A94" s="4" t="s">
        <v>526</v>
      </c>
      <c r="F94" s="6" t="n">
        <v>13000</v>
      </c>
    </row>
    <row r="95" spans="1:7">
      <c r="A95" s="4" t="s">
        <v>545</v>
      </c>
      <c r="F95" s="9" t="n">
        <v>1.26</v>
      </c>
    </row>
    <row r="96" spans="1:7">
      <c r="A96" s="4" t="s">
        <v>575</v>
      </c>
      <c r="F96" s="5" t="n">
        <v>63492</v>
      </c>
    </row>
    <row r="97" spans="1:7">
      <c r="A97" s="4" t="s">
        <v>555</v>
      </c>
      <c r="F97" s="5" t="n">
        <v>188262</v>
      </c>
    </row>
    <row r="98" spans="1:7">
      <c r="A98" s="4" t="s">
        <v>541</v>
      </c>
      <c r="F98" s="5" t="n">
        <v>63492</v>
      </c>
    </row>
    <row r="99" spans="1:7">
      <c r="A99" s="4" t="s">
        <v>572</v>
      </c>
      <c r="F99" s="6" t="n">
        <v>80000</v>
      </c>
    </row>
    <row r="100" spans="1:7">
      <c r="A100" s="4" t="s">
        <v>569</v>
      </c>
      <c r="F100" s="6" t="n">
        <v>250000</v>
      </c>
    </row>
    <row r="101" spans="1:7">
      <c r="A101" s="4" t="s">
        <v>581</v>
      </c>
    </row>
    <row r="102" spans="1:7">
      <c r="A102" s="4" t="s">
        <v>582</v>
      </c>
      <c r="C102" s="5" t="n">
        <v>188262</v>
      </c>
    </row>
    <row r="103" spans="1:7">
      <c r="A103" s="4" t="s">
        <v>583</v>
      </c>
      <c r="C103" s="5" t="n">
        <v>63492</v>
      </c>
    </row>
    <row r="104" spans="1:7">
      <c r="A104" s="4" t="s">
        <v>584</v>
      </c>
    </row>
    <row r="105" spans="1:7">
      <c r="A105" s="4" t="s">
        <v>571</v>
      </c>
      <c r="E105" s="4" t="s">
        <v>431</v>
      </c>
      <c r="F105" s="4" t="s">
        <v>431</v>
      </c>
    </row>
    <row r="106" spans="1:7">
      <c r="A106" s="4" t="s">
        <v>539</v>
      </c>
      <c r="E106" s="4" t="s">
        <v>585</v>
      </c>
    </row>
    <row r="107" spans="1:7">
      <c r="A107" s="4" t="s">
        <v>524</v>
      </c>
      <c r="E107" s="6" t="n">
        <v>100000</v>
      </c>
      <c r="F107" s="6" t="n">
        <v>83000</v>
      </c>
    </row>
    <row r="108" spans="1:7">
      <c r="A108" s="4" t="s">
        <v>525</v>
      </c>
      <c r="E108" s="5" t="n">
        <v>72000</v>
      </c>
      <c r="F108" s="5" t="n">
        <v>61000</v>
      </c>
    </row>
    <row r="109" spans="1:7">
      <c r="A109" s="4" t="s">
        <v>526</v>
      </c>
      <c r="E109" s="6" t="n">
        <v>28000</v>
      </c>
      <c r="F109" s="6" t="n">
        <v>22000</v>
      </c>
    </row>
    <row r="110" spans="1:7">
      <c r="A110" s="4" t="s">
        <v>545</v>
      </c>
      <c r="E110" s="9" t="n">
        <v>1.37</v>
      </c>
    </row>
    <row r="111" spans="1:7">
      <c r="A111" s="4" t="s">
        <v>575</v>
      </c>
      <c r="G111" s="5" t="n">
        <v>58394</v>
      </c>
    </row>
    <row r="112" spans="1:7">
      <c r="A112" s="4" t="s">
        <v>555</v>
      </c>
      <c r="F112" s="5" t="n">
        <v>172987</v>
      </c>
    </row>
    <row r="113" spans="1:7">
      <c r="A113" s="4" t="s">
        <v>528</v>
      </c>
      <c r="F113" s="6" t="n">
        <v>220000</v>
      </c>
    </row>
    <row r="114" spans="1:7">
      <c r="A114" s="4" t="s">
        <v>577</v>
      </c>
      <c r="G114" s="9" t="n">
        <v>1.26</v>
      </c>
    </row>
    <row r="115" spans="1:7">
      <c r="A115" s="4" t="s">
        <v>541</v>
      </c>
      <c r="E115" s="5" t="n">
        <v>58394</v>
      </c>
    </row>
    <row r="116" spans="1:7">
      <c r="A116" s="4" t="s">
        <v>572</v>
      </c>
      <c r="F116" s="5" t="n">
        <v>80000</v>
      </c>
    </row>
    <row r="117" spans="1:7">
      <c r="A117" s="4" t="s">
        <v>569</v>
      </c>
      <c r="F117" s="6" t="n">
        <v>250000</v>
      </c>
    </row>
    <row r="118" spans="1:7">
      <c r="A118" s="4" t="s">
        <v>586</v>
      </c>
    </row>
    <row r="119" spans="1:7">
      <c r="A119" s="4" t="s">
        <v>542</v>
      </c>
      <c r="E119" s="5" t="n">
        <v>688</v>
      </c>
    </row>
    <row r="120" spans="1:7">
      <c r="A120" s="4" t="s">
        <v>533</v>
      </c>
      <c r="E120" s="6" t="n">
        <v>567872</v>
      </c>
    </row>
    <row r="121" spans="1:7">
      <c r="A121" s="4" t="s">
        <v>587</v>
      </c>
    </row>
    <row r="122" spans="1:7">
      <c r="A122" s="4" t="s">
        <v>524</v>
      </c>
      <c r="E122" s="6" t="n">
        <v>2433</v>
      </c>
    </row>
    <row r="123" spans="1:7">
      <c r="A123" s="4" t="s">
        <v>575</v>
      </c>
      <c r="E123" s="5" t="n">
        <v>3333</v>
      </c>
    </row>
    <row r="124" spans="1:7">
      <c r="A124" s="4" t="s">
        <v>576</v>
      </c>
      <c r="E124" s="9" t="n">
        <v>0.73</v>
      </c>
    </row>
    <row r="125" spans="1:7">
      <c r="A125" s="4" t="s">
        <v>527</v>
      </c>
      <c r="E125" s="5" t="n">
        <v>3333</v>
      </c>
    </row>
    <row r="126" spans="1:7">
      <c r="A126" s="4" t="s">
        <v>541</v>
      </c>
      <c r="E126" s="5" t="n">
        <v>2645</v>
      </c>
    </row>
    <row r="127" spans="1:7">
      <c r="A127" s="4" t="s">
        <v>542</v>
      </c>
      <c r="E127" s="5" t="n">
        <v>688</v>
      </c>
    </row>
    <row r="128" spans="1:7">
      <c r="A128" s="4" t="s">
        <v>588</v>
      </c>
      <c r="E128" s="4" t="s">
        <v>589</v>
      </c>
    </row>
    <row r="129" spans="1:7">
      <c r="A129" s="4" t="s">
        <v>590</v>
      </c>
    </row>
    <row r="130" spans="1:7">
      <c r="A130" s="4" t="s">
        <v>524</v>
      </c>
      <c r="E130" s="6" t="n">
        <v>373334</v>
      </c>
    </row>
    <row r="131" spans="1:7">
      <c r="A131" s="4" t="s">
        <v>576</v>
      </c>
      <c r="E131" s="12" t="n">
        <v>0.7</v>
      </c>
    </row>
    <row r="132" spans="1:7">
      <c r="A132" s="4" t="s">
        <v>527</v>
      </c>
      <c r="E132" s="5" t="n">
        <v>533334</v>
      </c>
    </row>
    <row r="133" spans="1:7">
      <c r="A133" s="4" t="s">
        <v>583</v>
      </c>
      <c r="E133" s="5" t="n">
        <v>533334</v>
      </c>
    </row>
    <row r="134" spans="1:7">
      <c r="A134" s="4" t="s">
        <v>591</v>
      </c>
    </row>
    <row r="135" spans="1:7">
      <c r="A135" s="4" t="s">
        <v>524</v>
      </c>
      <c r="E135" s="6" t="n">
        <v>14000</v>
      </c>
    </row>
    <row r="136" spans="1:7">
      <c r="A136" s="4" t="s">
        <v>576</v>
      </c>
      <c r="E136" s="7" t="n">
        <v>0.705</v>
      </c>
    </row>
    <row r="137" spans="1:7">
      <c r="A137" s="4" t="s">
        <v>527</v>
      </c>
      <c r="E137" s="5" t="n">
        <v>19465</v>
      </c>
    </row>
    <row r="138" spans="1:7">
      <c r="A138" s="4" t="s">
        <v>583</v>
      </c>
      <c r="E138" s="5" t="n">
        <v>19465</v>
      </c>
    </row>
    <row r="139" spans="1:7">
      <c r="A139" s="4" t="s">
        <v>592</v>
      </c>
    </row>
    <row r="140" spans="1:7">
      <c r="A140" s="4" t="s">
        <v>571</v>
      </c>
      <c r="E140" s="4" t="s">
        <v>431</v>
      </c>
    </row>
    <row r="141" spans="1:7">
      <c r="A141" s="4" t="s">
        <v>539</v>
      </c>
      <c r="E141" s="4" t="s">
        <v>593</v>
      </c>
    </row>
    <row r="142" spans="1:7">
      <c r="A142" s="4" t="s">
        <v>575</v>
      </c>
      <c r="E142" s="5" t="n">
        <v>1066667</v>
      </c>
    </row>
    <row r="143" spans="1:7">
      <c r="A143" s="4" t="s">
        <v>576</v>
      </c>
      <c r="E143" s="6" t="n">
        <v>3</v>
      </c>
    </row>
    <row r="144" spans="1:7">
      <c r="A144" s="4" t="s">
        <v>555</v>
      </c>
      <c r="E144" s="5" t="n">
        <v>617839</v>
      </c>
    </row>
    <row r="145" spans="1:7">
      <c r="A145" s="4" t="s">
        <v>577</v>
      </c>
      <c r="E145" s="7" t="n">
        <v>0.705</v>
      </c>
    </row>
    <row r="146" spans="1:7">
      <c r="A146" s="4" t="s">
        <v>541</v>
      </c>
      <c r="E146" s="5" t="n">
        <v>1066667</v>
      </c>
    </row>
    <row r="147" spans="1:7">
      <c r="A147" s="4" t="s">
        <v>572</v>
      </c>
      <c r="E147" s="6" t="n">
        <v>752000</v>
      </c>
    </row>
    <row r="148" spans="1:7">
      <c r="A148" s="4" t="s">
        <v>594</v>
      </c>
    </row>
    <row r="149" spans="1:7">
      <c r="A149" s="4" t="s">
        <v>571</v>
      </c>
      <c r="E149" s="4" t="s">
        <v>431</v>
      </c>
    </row>
    <row r="150" spans="1:7">
      <c r="A150" s="4" t="s">
        <v>539</v>
      </c>
      <c r="E150" s="4" t="s">
        <v>595</v>
      </c>
    </row>
    <row r="151" spans="1:7">
      <c r="A151" s="4" t="s">
        <v>575</v>
      </c>
      <c r="E151" s="5" t="n">
        <v>58394</v>
      </c>
    </row>
    <row r="152" spans="1:7">
      <c r="A152" s="4" t="s">
        <v>555</v>
      </c>
      <c r="E152" s="5" t="n">
        <v>172987</v>
      </c>
    </row>
    <row r="153" spans="1:7">
      <c r="A153" s="4" t="s">
        <v>577</v>
      </c>
      <c r="E153" s="7" t="n">
        <v>0.705</v>
      </c>
    </row>
    <row r="154" spans="1:7">
      <c r="A154" s="4" t="s">
        <v>541</v>
      </c>
      <c r="E154" s="5" t="n">
        <v>58394</v>
      </c>
    </row>
    <row r="155" spans="1:7">
      <c r="A155" s="4" t="s">
        <v>572</v>
      </c>
      <c r="E155" s="6" t="n">
        <v>41000</v>
      </c>
    </row>
    <row r="156" spans="1:7">
      <c r="A156" s="4" t="s">
        <v>596</v>
      </c>
    </row>
    <row r="157" spans="1:7">
      <c r="A157" s="4" t="s">
        <v>525</v>
      </c>
      <c r="E157" s="6" t="n">
        <v>8000</v>
      </c>
    </row>
    <row r="158" spans="1:7">
      <c r="A158" s="4" t="s">
        <v>527</v>
      </c>
      <c r="E158" s="5" t="n">
        <v>55000</v>
      </c>
    </row>
    <row r="159" spans="1:7">
      <c r="A159" s="4" t="s">
        <v>528</v>
      </c>
      <c r="E159" s="6" t="n">
        <v>8000</v>
      </c>
    </row>
    <row r="160" spans="1:7">
      <c r="A160" s="4" t="s">
        <v>549</v>
      </c>
      <c r="E160" s="5" t="n">
        <v>55000</v>
      </c>
    </row>
    <row r="161" spans="1:7">
      <c r="A161" s="4" t="s">
        <v>597</v>
      </c>
    </row>
    <row r="162" spans="1:7">
      <c r="A162" s="4" t="s">
        <v>598</v>
      </c>
      <c r="E162" s="5" t="n">
        <v>45000000</v>
      </c>
    </row>
    <row r="163" spans="1:7">
      <c r="A163" s="4" t="s">
        <v>571</v>
      </c>
      <c r="E163" s="4" t="s">
        <v>431</v>
      </c>
    </row>
    <row r="164" spans="1:7">
      <c r="A164" s="4" t="s">
        <v>599</v>
      </c>
      <c r="E164" s="4" t="s">
        <v>600</v>
      </c>
    </row>
    <row r="165" spans="1:7">
      <c r="A165" s="4" t="s">
        <v>601</v>
      </c>
    </row>
    <row r="166" spans="1:7">
      <c r="A166" s="4" t="s">
        <v>602</v>
      </c>
      <c r="E166" s="5" t="n">
        <v>2000000</v>
      </c>
    </row>
    <row r="167" spans="1:7">
      <c r="A167" s="4" t="s">
        <v>292</v>
      </c>
    </row>
    <row r="168" spans="1:7">
      <c r="A168" s="4" t="s">
        <v>549</v>
      </c>
      <c r="E168" s="5" t="n">
        <v>1175826</v>
      </c>
      <c r="F168" s="5" t="n">
        <v>398749</v>
      </c>
    </row>
    <row r="169" spans="1:7">
      <c r="A169" s="4" t="s">
        <v>558</v>
      </c>
      <c r="E169" s="4" t="s">
        <v>468</v>
      </c>
    </row>
    <row r="170" spans="1:7">
      <c r="A170" s="4" t="s">
        <v>550</v>
      </c>
      <c r="E170" s="5" t="n">
        <v>187500</v>
      </c>
      <c r="F170" s="5" t="n">
        <v>188262</v>
      </c>
    </row>
    <row r="171" spans="1:7">
      <c r="A171" s="4" t="s">
        <v>603</v>
      </c>
    </row>
    <row r="172" spans="1:7">
      <c r="A172" s="4" t="s">
        <v>571</v>
      </c>
      <c r="E172" s="4" t="s">
        <v>604</v>
      </c>
    </row>
    <row r="173" spans="1:7">
      <c r="A173" s="4" t="s">
        <v>524</v>
      </c>
      <c r="E173" s="6" t="n">
        <v>477000</v>
      </c>
    </row>
    <row r="174" spans="1:7">
      <c r="A174" s="4" t="s">
        <v>525</v>
      </c>
      <c r="E174" s="5" t="n">
        <v>166000</v>
      </c>
    </row>
    <row r="175" spans="1:7">
      <c r="A175" s="4" t="s">
        <v>526</v>
      </c>
      <c r="E175" s="6" t="n">
        <v>311000</v>
      </c>
    </row>
    <row r="176" spans="1:7">
      <c r="A176" s="4" t="s">
        <v>555</v>
      </c>
      <c r="E176" s="5" t="n">
        <v>617839</v>
      </c>
    </row>
    <row r="177" spans="1:7">
      <c r="A177" s="4" t="s">
        <v>528</v>
      </c>
      <c r="E177" s="6" t="n">
        <v>399000</v>
      </c>
    </row>
    <row r="178" spans="1:7">
      <c r="A178" s="4" t="s">
        <v>605</v>
      </c>
    </row>
    <row r="179" spans="1:7">
      <c r="A179" s="4" t="s">
        <v>571</v>
      </c>
      <c r="E179" s="4" t="s">
        <v>478</v>
      </c>
    </row>
    <row r="180" spans="1:7">
      <c r="A180" s="4" t="s">
        <v>524</v>
      </c>
      <c r="E180" s="6" t="n">
        <v>43000</v>
      </c>
    </row>
    <row r="181" spans="1:7">
      <c r="A181" s="4" t="s">
        <v>525</v>
      </c>
      <c r="E181" s="5" t="n">
        <v>31000</v>
      </c>
    </row>
    <row r="182" spans="1:7">
      <c r="A182" s="4" t="s">
        <v>526</v>
      </c>
      <c r="E182" s="6" t="n">
        <v>12000</v>
      </c>
    </row>
    <row r="183" spans="1:7">
      <c r="A183" s="4" t="s">
        <v>555</v>
      </c>
      <c r="E183" s="5" t="n">
        <v>172987</v>
      </c>
    </row>
    <row r="184" spans="1:7">
      <c r="A184" s="4" t="s">
        <v>528</v>
      </c>
      <c r="E184" s="6" t="n">
        <v>112000</v>
      </c>
    </row>
    <row r="185" spans="1:7">
      <c r="A185" s="4" t="s">
        <v>606</v>
      </c>
    </row>
    <row r="186" spans="1:7">
      <c r="A186" s="4" t="s">
        <v>571</v>
      </c>
      <c r="E186" s="4" t="s">
        <v>478</v>
      </c>
    </row>
    <row r="187" spans="1:7">
      <c r="A187" s="4" t="s">
        <v>539</v>
      </c>
      <c r="E187" s="4" t="s">
        <v>607</v>
      </c>
    </row>
    <row r="188" spans="1:7">
      <c r="A188" s="4" t="s">
        <v>525</v>
      </c>
      <c r="E188" s="6" t="n">
        <v>900</v>
      </c>
    </row>
    <row r="189" spans="1:7">
      <c r="A189" s="4" t="s">
        <v>575</v>
      </c>
      <c r="E189" s="5" t="n">
        <v>5000</v>
      </c>
    </row>
    <row r="190" spans="1:7">
      <c r="A190" s="4" t="s">
        <v>555</v>
      </c>
      <c r="E190" s="5" t="n">
        <v>5000</v>
      </c>
    </row>
    <row r="191" spans="1:7">
      <c r="A191" s="4" t="s">
        <v>528</v>
      </c>
      <c r="E191" s="6" t="n">
        <v>3000</v>
      </c>
    </row>
    <row r="192" spans="1:7">
      <c r="A192" s="4" t="s">
        <v>577</v>
      </c>
      <c r="E192" s="7" t="n">
        <v>0.705</v>
      </c>
    </row>
    <row r="193" spans="1:7">
      <c r="A193" s="4" t="s">
        <v>608</v>
      </c>
    </row>
    <row r="194" spans="1:7">
      <c r="A194" s="4" t="s">
        <v>571</v>
      </c>
      <c r="F194" s="4" t="s">
        <v>478</v>
      </c>
    </row>
    <row r="195" spans="1:7">
      <c r="A195" s="4" t="s">
        <v>525</v>
      </c>
      <c r="F195" s="6" t="n">
        <v>4000</v>
      </c>
    </row>
    <row r="196" spans="1:7">
      <c r="A196" s="4" t="s">
        <v>555</v>
      </c>
      <c r="F196" s="5" t="n">
        <v>7500</v>
      </c>
    </row>
    <row r="197" spans="1:7">
      <c r="A197" s="4" t="s">
        <v>528</v>
      </c>
      <c r="F197" s="6" t="n">
        <v>4000</v>
      </c>
    </row>
    <row r="198" spans="1:7">
      <c r="A198" s="4" t="s">
        <v>547</v>
      </c>
      <c r="F198" s="9" t="n">
        <v>1.38</v>
      </c>
    </row>
    <row r="199" spans="1:7">
      <c r="A199" s="4" t="s">
        <v>550</v>
      </c>
      <c r="F199" s="5" t="n">
        <v>25000</v>
      </c>
    </row>
    <row r="200" spans="1:7">
      <c r="A200" s="4" t="s">
        <v>609</v>
      </c>
    </row>
    <row r="201" spans="1:7">
      <c r="A201" s="4" t="s">
        <v>524</v>
      </c>
      <c r="E201" s="6" t="n">
        <v>31000</v>
      </c>
    </row>
    <row r="202" spans="1:7">
      <c r="A202" s="4" t="s">
        <v>541</v>
      </c>
      <c r="E202" s="5" t="n">
        <v>75000</v>
      </c>
    </row>
    <row r="203" spans="1:7">
      <c r="A203" s="4" t="s">
        <v>610</v>
      </c>
    </row>
    <row r="204" spans="1:7">
      <c r="A204" s="4" t="s">
        <v>524</v>
      </c>
      <c r="E204" s="6" t="n">
        <v>72000</v>
      </c>
    </row>
    <row r="205" spans="1:7">
      <c r="A205" s="4" t="s">
        <v>541</v>
      </c>
      <c r="E205" s="5" t="n">
        <v>50000</v>
      </c>
    </row>
    <row r="206" spans="1:7">
      <c r="A206" s="4" t="s">
        <v>611</v>
      </c>
    </row>
    <row r="207" spans="1:7">
      <c r="A207" s="4" t="s">
        <v>524</v>
      </c>
      <c r="E207" s="6" t="n">
        <v>72000</v>
      </c>
    </row>
    <row r="208" spans="1:7">
      <c r="A208" s="4" t="s">
        <v>541</v>
      </c>
      <c r="E208" s="5" t="n">
        <v>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s>
  <sheetData>
    <row r="1" spans="1:8">
      <c r="A1" s="1" t="s">
        <v>612</v>
      </c>
      <c r="B1" s="2" t="s">
        <v>613</v>
      </c>
      <c r="C1" s="2" t="s">
        <v>614</v>
      </c>
      <c r="D1" s="2" t="s">
        <v>615</v>
      </c>
      <c r="E1" s="2" t="s">
        <v>616</v>
      </c>
      <c r="F1" s="2" t="s">
        <v>2</v>
      </c>
      <c r="G1" s="2" t="s">
        <v>2</v>
      </c>
      <c r="H1" s="2" t="s">
        <v>32</v>
      </c>
    </row>
    <row r="2" spans="1:8">
      <c r="A2" s="4" t="s">
        <v>43</v>
      </c>
      <c r="F2" s="6" t="n">
        <v>159000</v>
      </c>
      <c r="G2" s="6" t="n">
        <v>159000</v>
      </c>
      <c r="H2" s="6" t="n">
        <v>227000</v>
      </c>
    </row>
    <row r="3" spans="1:8">
      <c r="A3" s="4" t="s">
        <v>617</v>
      </c>
    </row>
    <row r="4" spans="1:8">
      <c r="A4" s="4" t="s">
        <v>618</v>
      </c>
      <c r="B4" s="4" t="s">
        <v>619</v>
      </c>
      <c r="D4" s="4" t="s">
        <v>619</v>
      </c>
    </row>
    <row r="5" spans="1:8">
      <c r="A5" s="4" t="s">
        <v>43</v>
      </c>
      <c r="F5" s="6" t="n">
        <v>159000</v>
      </c>
      <c r="G5" s="5" t="n">
        <v>159000</v>
      </c>
    </row>
    <row r="6" spans="1:8">
      <c r="A6" s="4" t="s">
        <v>546</v>
      </c>
      <c r="B6" s="5" t="n">
        <v>300000</v>
      </c>
      <c r="D6" s="5" t="n">
        <v>160000</v>
      </c>
    </row>
    <row r="7" spans="1:8">
      <c r="A7" s="4" t="s">
        <v>620</v>
      </c>
      <c r="E7" s="5" t="n">
        <v>2600000</v>
      </c>
      <c r="F7" s="5" t="n">
        <v>9500000</v>
      </c>
    </row>
    <row r="8" spans="1:8">
      <c r="A8" s="4" t="s">
        <v>621</v>
      </c>
      <c r="E8" s="6" t="n">
        <v>2100000</v>
      </c>
      <c r="F8" s="6" t="n">
        <v>7700000</v>
      </c>
    </row>
    <row r="9" spans="1:8">
      <c r="A9" s="4" t="s">
        <v>622</v>
      </c>
      <c r="B9" s="6" t="n">
        <v>30000000</v>
      </c>
      <c r="D9" s="6" t="n">
        <v>30000000</v>
      </c>
    </row>
    <row r="10" spans="1:8">
      <c r="A10" s="4" t="s">
        <v>623</v>
      </c>
      <c r="B10" s="6" t="n">
        <v>215000</v>
      </c>
      <c r="D10" s="6" t="n">
        <v>499000</v>
      </c>
    </row>
    <row r="11" spans="1:8">
      <c r="A11" s="4" t="s">
        <v>624</v>
      </c>
      <c r="G11" s="5" t="n">
        <v>55000</v>
      </c>
    </row>
    <row r="12" spans="1:8">
      <c r="A12" s="4" t="s">
        <v>315</v>
      </c>
      <c r="F12" s="6" t="n">
        <v>22300000</v>
      </c>
      <c r="G12" s="6" t="n">
        <v>22300000</v>
      </c>
    </row>
    <row r="13" spans="1:8">
      <c r="A13" s="4" t="s">
        <v>625</v>
      </c>
    </row>
    <row r="14" spans="1:8">
      <c r="A14" s="4" t="s">
        <v>43</v>
      </c>
      <c r="H14" s="6" t="n">
        <v>227000</v>
      </c>
    </row>
    <row r="15" spans="1:8">
      <c r="A15" s="4" t="s">
        <v>626</v>
      </c>
    </row>
    <row r="16" spans="1:8">
      <c r="A16" s="4" t="s">
        <v>627</v>
      </c>
      <c r="C16" s="6" t="n">
        <v>2000000</v>
      </c>
    </row>
    <row r="17" spans="1:8">
      <c r="A17" s="4" t="s">
        <v>628</v>
      </c>
      <c r="C17" s="5" t="n">
        <v>5263158</v>
      </c>
    </row>
    <row r="18" spans="1:8">
      <c r="A18" s="4" t="s">
        <v>629</v>
      </c>
      <c r="G18" s="4" t="s">
        <v>630</v>
      </c>
    </row>
    <row r="19" spans="1:8">
      <c r="A19" s="4" t="s">
        <v>631</v>
      </c>
      <c r="G19" s="9" t="n">
        <v>0.5</v>
      </c>
    </row>
    <row r="20" spans="1:8">
      <c r="A20" s="4" t="s">
        <v>632</v>
      </c>
    </row>
    <row r="21" spans="1:8">
      <c r="A21" s="4" t="s">
        <v>620</v>
      </c>
      <c r="C21" s="5" t="n">
        <v>7000000</v>
      </c>
    </row>
    <row r="22" spans="1:8">
      <c r="A22" s="4" t="s">
        <v>633</v>
      </c>
    </row>
    <row r="23" spans="1:8">
      <c r="A23" s="4" t="s">
        <v>546</v>
      </c>
      <c r="C23" s="5" t="n">
        <v>8000000</v>
      </c>
    </row>
    <row r="24" spans="1:8">
      <c r="A24" s="4" t="s">
        <v>624</v>
      </c>
      <c r="C24" s="6" t="n">
        <v>5000000</v>
      </c>
    </row>
    <row r="25" spans="1:8">
      <c r="A25" s="4" t="s">
        <v>628</v>
      </c>
      <c r="C25" s="5" t="n">
        <v>2736842</v>
      </c>
    </row>
    <row r="26" spans="1:8">
      <c r="A26" s="4" t="s">
        <v>634</v>
      </c>
      <c r="C26" s="9" t="n">
        <v>0.38</v>
      </c>
    </row>
    <row r="27" spans="1:8">
      <c r="A27" s="4" t="s">
        <v>635</v>
      </c>
    </row>
    <row r="28" spans="1:8">
      <c r="A28" s="4" t="s">
        <v>636</v>
      </c>
      <c r="C28" s="4" t="s">
        <v>637</v>
      </c>
    </row>
    <row r="29" spans="1:8">
      <c r="A29" s="4" t="s">
        <v>638</v>
      </c>
    </row>
    <row r="30" spans="1:8">
      <c r="A30" s="4" t="s">
        <v>636</v>
      </c>
      <c r="C30" s="4" t="s">
        <v>639</v>
      </c>
    </row>
    <row r="31" spans="1:8">
      <c r="A31" s="4" t="s">
        <v>640</v>
      </c>
    </row>
    <row r="32" spans="1:8">
      <c r="A32" s="4" t="s">
        <v>636</v>
      </c>
      <c r="C32" s="4" t="s">
        <v>6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4" t="s">
        <v>645</v>
      </c>
      <c r="C4" s="4" t="s">
        <v>646</v>
      </c>
    </row>
    <row r="5" spans="1:3">
      <c r="A5" s="4" t="s">
        <v>647</v>
      </c>
      <c r="B5" s="4" t="s">
        <v>648</v>
      </c>
      <c r="C5" s="4" t="s">
        <v>649</v>
      </c>
    </row>
    <row r="6" spans="1:3">
      <c r="A6" s="4" t="s">
        <v>650</v>
      </c>
      <c r="B6" s="4" t="s">
        <v>651</v>
      </c>
      <c r="C6" s="4" t="s">
        <v>652</v>
      </c>
    </row>
    <row r="7" spans="1:3">
      <c r="A7" s="4" t="s">
        <v>653</v>
      </c>
      <c r="B7" s="4" t="s">
        <v>654</v>
      </c>
      <c r="C7" s="4" t="s">
        <v>655</v>
      </c>
    </row>
    <row r="8" spans="1:3">
      <c r="A8" s="4" t="s">
        <v>656</v>
      </c>
      <c r="B8" s="4" t="s">
        <v>37</v>
      </c>
      <c r="C8" s="4" t="s">
        <v>657</v>
      </c>
    </row>
    <row r="9" spans="1:3">
      <c r="A9" s="4" t="s">
        <v>658</v>
      </c>
      <c r="B9" s="4" t="s">
        <v>659</v>
      </c>
      <c r="C9" s="4" t="s">
        <v>37</v>
      </c>
    </row>
    <row r="10" spans="1:3">
      <c r="A10" s="4" t="s">
        <v>660</v>
      </c>
      <c r="B10" s="4" t="s">
        <v>37</v>
      </c>
      <c r="C10" s="4" t="s">
        <v>661</v>
      </c>
    </row>
    <row r="11" spans="1:3">
      <c r="A11" s="4" t="s">
        <v>105</v>
      </c>
      <c r="B11" s="4" t="s">
        <v>475</v>
      </c>
      <c r="C11" s="4" t="s">
        <v>4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62</v>
      </c>
      <c r="B1" s="2" t="s">
        <v>2</v>
      </c>
      <c r="C1" s="2" t="s">
        <v>32</v>
      </c>
    </row>
    <row r="2" spans="1:3">
      <c r="A2" s="3" t="s">
        <v>663</v>
      </c>
    </row>
    <row r="3" spans="1:3">
      <c r="A3" s="4" t="s">
        <v>664</v>
      </c>
      <c r="B3" s="6" t="n">
        <v>18010000</v>
      </c>
      <c r="C3" s="6" t="n">
        <v>21510000</v>
      </c>
    </row>
    <row r="4" spans="1:3">
      <c r="A4" s="4" t="s">
        <v>665</v>
      </c>
      <c r="B4" s="5" t="n">
        <v>807000</v>
      </c>
      <c r="C4" s="5" t="n">
        <v>1174000</v>
      </c>
    </row>
    <row r="5" spans="1:3">
      <c r="A5" s="4" t="s">
        <v>666</v>
      </c>
      <c r="B5" s="5" t="n">
        <v>2649000</v>
      </c>
      <c r="C5" s="5" t="n">
        <v>2104000</v>
      </c>
    </row>
    <row r="6" spans="1:3">
      <c r="A6" s="4" t="s">
        <v>653</v>
      </c>
      <c r="B6" s="5" t="n">
        <v>5088000</v>
      </c>
      <c r="C6" s="5" t="n">
        <v>3951000</v>
      </c>
    </row>
    <row r="7" spans="1:3">
      <c r="A7" s="4" t="s">
        <v>667</v>
      </c>
      <c r="B7" s="5" t="n">
        <v>114000</v>
      </c>
      <c r="C7" s="5" t="n">
        <v>171000</v>
      </c>
    </row>
    <row r="8" spans="1:3">
      <c r="A8" s="4" t="s">
        <v>668</v>
      </c>
      <c r="B8" s="5" t="n">
        <v>26668000</v>
      </c>
      <c r="C8" s="5" t="n">
        <v>28910000</v>
      </c>
    </row>
    <row r="9" spans="1:3">
      <c r="A9" s="4" t="s">
        <v>669</v>
      </c>
      <c r="B9" s="5" t="n">
        <v>-26668000</v>
      </c>
      <c r="C9" s="5" t="n">
        <v>-28910000</v>
      </c>
    </row>
    <row r="10" spans="1:3">
      <c r="A10" s="4" t="s">
        <v>670</v>
      </c>
      <c r="B10" s="4" t="s">
        <v>37</v>
      </c>
      <c r="C10" s="4" t="s">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671</v>
      </c>
      <c r="B1" s="2" t="s">
        <v>1</v>
      </c>
    </row>
    <row r="2" spans="1:2">
      <c r="B2" s="2" t="s">
        <v>392</v>
      </c>
    </row>
    <row r="3" spans="1:2">
      <c r="A3" s="3" t="s">
        <v>672</v>
      </c>
    </row>
    <row r="4" spans="1:2">
      <c r="A4" s="4" t="s">
        <v>673</v>
      </c>
      <c r="B4" s="6" t="n">
        <v>65921000</v>
      </c>
    </row>
    <row r="5" spans="1:2">
      <c r="A5" s="4" t="s">
        <v>674</v>
      </c>
      <c r="B5" s="5" t="n">
        <v>2028</v>
      </c>
    </row>
    <row r="6" spans="1:2">
      <c r="A6" s="4" t="s">
        <v>675</v>
      </c>
      <c r="B6" s="6" t="n">
        <v>894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76</v>
      </c>
      <c r="B1" s="2" t="s">
        <v>677</v>
      </c>
      <c r="C1" s="2" t="s">
        <v>677</v>
      </c>
      <c r="D1" s="2" t="s">
        <v>678</v>
      </c>
    </row>
    <row r="2" spans="1:4">
      <c r="A2" s="4" t="s">
        <v>679</v>
      </c>
    </row>
    <row r="3" spans="1:4">
      <c r="A3" s="4" t="s">
        <v>680</v>
      </c>
      <c r="B3" s="5" t="n">
        <v>58394</v>
      </c>
    </row>
    <row r="4" spans="1:4">
      <c r="A4" s="4" t="s">
        <v>681</v>
      </c>
      <c r="B4" s="5" t="n">
        <v>172987</v>
      </c>
    </row>
    <row r="5" spans="1:4">
      <c r="A5" s="4" t="s">
        <v>682</v>
      </c>
      <c r="B5" s="6" t="n">
        <v>63000</v>
      </c>
    </row>
    <row r="6" spans="1:4">
      <c r="A6" s="4" t="s">
        <v>683</v>
      </c>
      <c r="B6" s="7" t="n">
        <v>0.398</v>
      </c>
    </row>
    <row r="7" spans="1:4">
      <c r="A7" s="4" t="s">
        <v>684</v>
      </c>
      <c r="D7" s="7" t="n">
        <v>0.398</v>
      </c>
    </row>
    <row r="8" spans="1:4">
      <c r="A8" s="4" t="s">
        <v>685</v>
      </c>
    </row>
    <row r="9" spans="1:4">
      <c r="A9" s="4" t="s">
        <v>686</v>
      </c>
      <c r="C9" s="4" t="s">
        <v>687</v>
      </c>
    </row>
    <row r="10" spans="1:4">
      <c r="A10" s="4" t="s">
        <v>688</v>
      </c>
    </row>
    <row r="11" spans="1:4">
      <c r="A11" s="4" t="s">
        <v>686</v>
      </c>
      <c r="C11" s="4" t="s">
        <v>687</v>
      </c>
    </row>
    <row r="12" spans="1:4">
      <c r="A12" s="4" t="s">
        <v>689</v>
      </c>
    </row>
    <row r="13" spans="1:4">
      <c r="A13" s="4" t="s">
        <v>686</v>
      </c>
      <c r="C13" s="4" t="s">
        <v>687</v>
      </c>
    </row>
    <row r="14" spans="1:4">
      <c r="A14" s="4" t="s">
        <v>543</v>
      </c>
    </row>
    <row r="15" spans="1:4">
      <c r="A15" s="4" t="s">
        <v>680</v>
      </c>
      <c r="B15" s="5" t="n">
        <v>1066667</v>
      </c>
    </row>
    <row r="16" spans="1:4">
      <c r="A16" s="4" t="s">
        <v>681</v>
      </c>
      <c r="B16" s="5" t="n">
        <v>617839</v>
      </c>
    </row>
    <row r="17" spans="1:4">
      <c r="A17" s="4" t="s">
        <v>682</v>
      </c>
      <c r="B17" s="6" t="n">
        <v>225000</v>
      </c>
    </row>
    <row r="18" spans="1:4">
      <c r="A18" s="4" t="s">
        <v>690</v>
      </c>
      <c r="B18" s="4" t="s">
        <v>431</v>
      </c>
    </row>
    <row r="19" spans="1:4">
      <c r="A19" s="4" t="s">
        <v>683</v>
      </c>
      <c r="B19" s="7" t="n">
        <v>0.398</v>
      </c>
    </row>
    <row r="20" spans="1:4">
      <c r="A20" s="4" t="s">
        <v>684</v>
      </c>
      <c r="D20" s="7" t="n">
        <v>0.398</v>
      </c>
    </row>
    <row r="21" spans="1:4">
      <c r="A21" s="4" t="s">
        <v>691</v>
      </c>
    </row>
    <row r="22" spans="1:4">
      <c r="A22" s="4" t="s">
        <v>686</v>
      </c>
      <c r="C22" s="4" t="s">
        <v>692</v>
      </c>
    </row>
    <row r="23" spans="1:4">
      <c r="A23" s="4" t="s">
        <v>693</v>
      </c>
    </row>
    <row r="24" spans="1:4">
      <c r="A24" s="4" t="s">
        <v>686</v>
      </c>
      <c r="C24" s="4" t="s">
        <v>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96</v>
      </c>
      <c r="B4" s="6" t="n">
        <v>-16362000</v>
      </c>
      <c r="C4" s="6" t="n">
        <v>-15536000</v>
      </c>
    </row>
    <row r="5" spans="1:3">
      <c r="A5" s="3" t="s">
        <v>152</v>
      </c>
    </row>
    <row r="6" spans="1:3">
      <c r="A6" s="4" t="s">
        <v>153</v>
      </c>
      <c r="B6" s="5" t="n">
        <v>1886000</v>
      </c>
      <c r="C6" s="5" t="n">
        <v>1361000</v>
      </c>
    </row>
    <row r="7" spans="1:3">
      <c r="A7" s="4" t="s">
        <v>154</v>
      </c>
      <c r="B7" s="5" t="n">
        <v>385000</v>
      </c>
      <c r="C7" s="5" t="n">
        <v>372000</v>
      </c>
    </row>
    <row r="8" spans="1:3">
      <c r="A8" s="4" t="s">
        <v>155</v>
      </c>
      <c r="B8" s="5" t="n">
        <v>163000</v>
      </c>
      <c r="C8" s="4" t="s">
        <v>37</v>
      </c>
    </row>
    <row r="9" spans="1:3">
      <c r="A9" s="4" t="s">
        <v>156</v>
      </c>
      <c r="B9" s="5" t="n">
        <v>28000</v>
      </c>
      <c r="C9" s="5" t="n">
        <v>33000</v>
      </c>
    </row>
    <row r="10" spans="1:3">
      <c r="A10" s="4" t="s">
        <v>157</v>
      </c>
      <c r="B10" s="5" t="n">
        <v>49000</v>
      </c>
      <c r="C10" s="4" t="s">
        <v>37</v>
      </c>
    </row>
    <row r="11" spans="1:3">
      <c r="A11" s="4" t="s">
        <v>158</v>
      </c>
      <c r="B11" s="5" t="n">
        <v>2218000</v>
      </c>
      <c r="C11" s="4" t="s">
        <v>37</v>
      </c>
    </row>
    <row r="12" spans="1:3">
      <c r="A12" s="3" t="s">
        <v>159</v>
      </c>
    </row>
    <row r="13" spans="1:3">
      <c r="A13" s="4" t="s">
        <v>35</v>
      </c>
      <c r="B13" s="5" t="n">
        <v>239000</v>
      </c>
      <c r="C13" s="5" t="n">
        <v>-36000</v>
      </c>
    </row>
    <row r="14" spans="1:3">
      <c r="A14" s="4" t="s">
        <v>160</v>
      </c>
      <c r="B14" s="5" t="n">
        <v>-1514000</v>
      </c>
      <c r="C14" s="5" t="n">
        <v>1171000</v>
      </c>
    </row>
    <row r="15" spans="1:3">
      <c r="A15" s="4" t="s">
        <v>161</v>
      </c>
      <c r="B15" s="5" t="n">
        <v>-445000</v>
      </c>
      <c r="C15" s="5" t="n">
        <v>614000</v>
      </c>
    </row>
    <row r="16" spans="1:3">
      <c r="A16" s="4" t="s">
        <v>162</v>
      </c>
      <c r="B16" s="5" t="n">
        <v>75000</v>
      </c>
      <c r="C16" s="5" t="n">
        <v>310000</v>
      </c>
    </row>
    <row r="17" spans="1:3">
      <c r="A17" s="4" t="s">
        <v>163</v>
      </c>
      <c r="B17" s="5" t="n">
        <v>-13278000</v>
      </c>
      <c r="C17" s="5" t="n">
        <v>-11711000</v>
      </c>
    </row>
    <row r="18" spans="1:3">
      <c r="A18" s="3" t="s">
        <v>164</v>
      </c>
    </row>
    <row r="19" spans="1:3">
      <c r="A19" s="4" t="s">
        <v>165</v>
      </c>
      <c r="B19" s="4" t="s">
        <v>37</v>
      </c>
      <c r="C19" s="5" t="n">
        <v>-63000</v>
      </c>
    </row>
    <row r="20" spans="1:3">
      <c r="A20" s="4" t="s">
        <v>166</v>
      </c>
      <c r="B20" s="5" t="n">
        <v>13000</v>
      </c>
      <c r="C20" s="4" t="s">
        <v>37</v>
      </c>
    </row>
    <row r="21" spans="1:3">
      <c r="A21" s="4" t="s">
        <v>167</v>
      </c>
      <c r="B21" s="5" t="n">
        <v>-117000</v>
      </c>
      <c r="C21" s="5" t="n">
        <v>-273000</v>
      </c>
    </row>
    <row r="22" spans="1:3">
      <c r="A22" s="4" t="s">
        <v>168</v>
      </c>
      <c r="B22" s="5" t="n">
        <v>-104000</v>
      </c>
      <c r="C22" s="5" t="n">
        <v>-336000</v>
      </c>
    </row>
    <row r="23" spans="1:3">
      <c r="A23" s="3" t="s">
        <v>169</v>
      </c>
    </row>
    <row r="24" spans="1:3">
      <c r="A24" s="4" t="s">
        <v>170</v>
      </c>
      <c r="B24" s="5" t="n">
        <v>11837000</v>
      </c>
      <c r="C24" s="5" t="n">
        <v>10098000</v>
      </c>
    </row>
    <row r="25" spans="1:3">
      <c r="A25" s="4" t="s">
        <v>171</v>
      </c>
      <c r="B25" s="5" t="n">
        <v>-172000</v>
      </c>
      <c r="C25" s="5" t="n">
        <v>-220000</v>
      </c>
    </row>
    <row r="26" spans="1:3">
      <c r="A26" s="4" t="s">
        <v>172</v>
      </c>
      <c r="B26" s="5" t="n">
        <v>11665000</v>
      </c>
      <c r="C26" s="5" t="n">
        <v>9878000</v>
      </c>
    </row>
    <row r="27" spans="1:3">
      <c r="A27" s="4" t="s">
        <v>173</v>
      </c>
      <c r="B27" s="5" t="n">
        <v>-1717000</v>
      </c>
      <c r="C27" s="5" t="n">
        <v>-2169000</v>
      </c>
    </row>
    <row r="28" spans="1:3">
      <c r="A28" s="4" t="s">
        <v>174</v>
      </c>
      <c r="B28" s="5" t="n">
        <v>4141000</v>
      </c>
      <c r="C28" s="5" t="n">
        <v>6310000</v>
      </c>
    </row>
    <row r="29" spans="1:3">
      <c r="A29" s="4" t="s">
        <v>175</v>
      </c>
      <c r="B29" s="5" t="n">
        <v>2424000</v>
      </c>
      <c r="C29" s="5" t="n">
        <v>4141000</v>
      </c>
    </row>
    <row r="30" spans="1:3">
      <c r="A30" s="3" t="s">
        <v>176</v>
      </c>
    </row>
    <row r="31" spans="1:3">
      <c r="A31" s="4" t="s">
        <v>177</v>
      </c>
      <c r="B31" s="5" t="n">
        <v>171000</v>
      </c>
      <c r="C31" s="5" t="n">
        <v>44000</v>
      </c>
    </row>
    <row r="32" spans="1:3">
      <c r="A32" s="3" t="s">
        <v>178</v>
      </c>
    </row>
    <row r="33" spans="1:3">
      <c r="A33" s="4" t="s">
        <v>179</v>
      </c>
      <c r="B33" s="6" t="n">
        <v>26000</v>
      </c>
      <c r="C33"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6:01:38Z</dcterms:created>
  <dcterms:modified xmlns:dcterms="http://purl.org/dc/terms/" xmlns:xsi="http://www.w3.org/2001/XMLSchema-instance" xsi:type="dcterms:W3CDTF">2018-09-11T16:01:38Z</dcterms:modified>
</cp:coreProperties>
</file>